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Segment Reporting" sheetId="13" state="visible" r:id="rId13"/>
    <sheet xmlns:r="http://schemas.openxmlformats.org/officeDocument/2006/relationships" name="Allowance for Doubtful Accounts" sheetId="14" state="visible" r:id="rId14"/>
    <sheet xmlns:r="http://schemas.openxmlformats.org/officeDocument/2006/relationships" name="Property and Equipment" sheetId="15" state="visible" r:id="rId15"/>
    <sheet xmlns:r="http://schemas.openxmlformats.org/officeDocument/2006/relationships" name="Accured Expen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Revenue Sharing Agreements (&quot;RS" sheetId="22" state="visible" r:id="rId22"/>
    <sheet xmlns:r="http://schemas.openxmlformats.org/officeDocument/2006/relationships" name="Share Repurchase Plan" sheetId="23" state="visible" r:id="rId23"/>
    <sheet xmlns:r="http://schemas.openxmlformats.org/officeDocument/2006/relationships" name="Related Party Transactions"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Acquisition (Tables)"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Note Payable (Tables)" sheetId="30" state="visible" r:id="rId30"/>
    <sheet xmlns:r="http://schemas.openxmlformats.org/officeDocument/2006/relationships" name="Segment Reporting (Tables)" sheetId="31" state="visible" r:id="rId31"/>
    <sheet xmlns:r="http://schemas.openxmlformats.org/officeDocument/2006/relationships" name="Allowance for Doubtful Accoun_2" sheetId="32" state="visible" r:id="rId32"/>
    <sheet xmlns:r="http://schemas.openxmlformats.org/officeDocument/2006/relationships" name="Property and Equipment (Tables)" sheetId="33" state="visible" r:id="rId33"/>
    <sheet xmlns:r="http://schemas.openxmlformats.org/officeDocument/2006/relationships" name="Accured Expen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License Agreements (Tables)" sheetId="37" state="visible" r:id="rId37"/>
    <sheet xmlns:r="http://schemas.openxmlformats.org/officeDocument/2006/relationships" name="Commitments and Contingencies (" sheetId="38" state="visible" r:id="rId38"/>
    <sheet xmlns:r="http://schemas.openxmlformats.org/officeDocument/2006/relationships" name="Description of Business and Sum" sheetId="39" state="visible" r:id="rId39"/>
    <sheet xmlns:r="http://schemas.openxmlformats.org/officeDocument/2006/relationships" name="Description of Business and S_2" sheetId="40" state="visible" r:id="rId40"/>
    <sheet xmlns:r="http://schemas.openxmlformats.org/officeDocument/2006/relationships" name="Description of Business and S_3"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Acquisition - Additional Inform" sheetId="45" state="visible" r:id="rId45"/>
    <sheet xmlns:r="http://schemas.openxmlformats.org/officeDocument/2006/relationships" name="Acquisition - Summary of Fair V" sheetId="46" state="visible" r:id="rId46"/>
    <sheet xmlns:r="http://schemas.openxmlformats.org/officeDocument/2006/relationships" name="Acquisition - Summary of Prelim" sheetId="47" state="visible" r:id="rId47"/>
    <sheet xmlns:r="http://schemas.openxmlformats.org/officeDocument/2006/relationships" name="Acquisition - Schedule of Unaud" sheetId="48" state="visible" r:id="rId48"/>
    <sheet xmlns:r="http://schemas.openxmlformats.org/officeDocument/2006/relationships" name="Inventory - Additional Informat" sheetId="49" state="visible" r:id="rId49"/>
    <sheet xmlns:r="http://schemas.openxmlformats.org/officeDocument/2006/relationships" name="Inventory - Components of Inven"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Note Payable - Additional Infor" sheetId="54" state="visible" r:id="rId54"/>
    <sheet xmlns:r="http://schemas.openxmlformats.org/officeDocument/2006/relationships" name="Note Payable - Schedule of Note" sheetId="55" state="visible" r:id="rId55"/>
    <sheet xmlns:r="http://schemas.openxmlformats.org/officeDocument/2006/relationships" name="Notes Payable - Summary of Futu" sheetId="56" state="visible" r:id="rId56"/>
    <sheet xmlns:r="http://schemas.openxmlformats.org/officeDocument/2006/relationships" name="Note Payable - Summary of Inter"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Allowance for Doubtful Accoun_3" sheetId="60" state="visible" r:id="rId60"/>
    <sheet xmlns:r="http://schemas.openxmlformats.org/officeDocument/2006/relationships" name="Property and Equipment - Additi" sheetId="61" state="visible" r:id="rId61"/>
    <sheet xmlns:r="http://schemas.openxmlformats.org/officeDocument/2006/relationships" name="Property and Equipment - Summar" sheetId="62" state="visible" r:id="rId62"/>
    <sheet xmlns:r="http://schemas.openxmlformats.org/officeDocument/2006/relationships" name="Accrued Expenses - Summary of A" sheetId="63" state="visible" r:id="rId63"/>
    <sheet xmlns:r="http://schemas.openxmlformats.org/officeDocument/2006/relationships" name="Income Taxes - Summary of Defer"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Income Taxes - Summary of Feder" sheetId="67" state="visible" r:id="rId67"/>
    <sheet xmlns:r="http://schemas.openxmlformats.org/officeDocument/2006/relationships" name="Income Taxes - Summary of Open " sheetId="68" state="visible" r:id="rId68"/>
    <sheet xmlns:r="http://schemas.openxmlformats.org/officeDocument/2006/relationships" name="Stockholders' Equity - Addition" sheetId="69" state="visible" r:id="rId69"/>
    <sheet xmlns:r="http://schemas.openxmlformats.org/officeDocument/2006/relationships" name="Stockholders' Equity - Fair Val" sheetId="70" state="visible" r:id="rId70"/>
    <sheet xmlns:r="http://schemas.openxmlformats.org/officeDocument/2006/relationships" name="Stockholders' Equity - Stock Op" sheetId="71" state="visible" r:id="rId71"/>
    <sheet xmlns:r="http://schemas.openxmlformats.org/officeDocument/2006/relationships" name="Stockholders' Equity - Signific" sheetId="72" state="visible" r:id="rId72"/>
    <sheet xmlns:r="http://schemas.openxmlformats.org/officeDocument/2006/relationships" name="Stockholders' Equity - Summary " sheetId="73" state="visible" r:id="rId73"/>
    <sheet xmlns:r="http://schemas.openxmlformats.org/officeDocument/2006/relationships" name="License Agreements - Additional" sheetId="74" state="visible" r:id="rId74"/>
    <sheet xmlns:r="http://schemas.openxmlformats.org/officeDocument/2006/relationships" name="License Agreements - Summary of"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tirement Plan - Additional In" sheetId="78" state="visible" r:id="rId78"/>
    <sheet xmlns:r="http://schemas.openxmlformats.org/officeDocument/2006/relationships" name="Revenue Sharing Agreements (&quot;_2" sheetId="79" state="visible" r:id="rId79"/>
    <sheet xmlns:r="http://schemas.openxmlformats.org/officeDocument/2006/relationships" name="Share Repurchase Plan - Additio" sheetId="80" state="visible" r:id="rId80"/>
  </sheets>
  <definedNames/>
  <calcPr calcId="124519" fullCalcOnLoad="1"/>
</workbook>
</file>

<file path=xl/sharedStrings.xml><?xml version="1.0" encoding="utf-8"?>
<sst xmlns="http://schemas.openxmlformats.org/spreadsheetml/2006/main" uniqueCount="928">
  <si>
    <t>Cover Page - USD ($)</t>
  </si>
  <si>
    <t>12 Months Ended</t>
  </si>
  <si>
    <t>Nov. 30, 2019</t>
  </si>
  <si>
    <t>Feb. 15, 2020</t>
  </si>
  <si>
    <t>May 31, 2019</t>
  </si>
  <si>
    <t>Cover [Abstract]</t>
  </si>
  <si>
    <t>Document Type</t>
  </si>
  <si>
    <t>10-K</t>
  </si>
  <si>
    <t>Amendment Flag</t>
  </si>
  <si>
    <t>false</t>
  </si>
  <si>
    <t>Document Period End Date</t>
  </si>
  <si>
    <t>Nov. 30,
		2019</t>
  </si>
  <si>
    <t>Document Fiscal Year Focus</t>
  </si>
  <si>
    <t>2019</t>
  </si>
  <si>
    <t>Document Fiscal Period Focus</t>
  </si>
  <si>
    <t>FY</t>
  </si>
  <si>
    <t>Current Fiscal Year End Date</t>
  </si>
  <si>
    <t>--11-30</t>
  </si>
  <si>
    <t>Entity Interactive Data Current</t>
  </si>
  <si>
    <t>Yes</t>
  </si>
  <si>
    <t>Entity Well-known Seasoned Issuer</t>
  </si>
  <si>
    <t>No</t>
  </si>
  <si>
    <t>Entity Voluntary Filers</t>
  </si>
  <si>
    <t>Entity Current Reporting Status</t>
  </si>
  <si>
    <t>Trading Symbol</t>
  </si>
  <si>
    <t>CCEL</t>
  </si>
  <si>
    <t>Entity Central Index Key</t>
  </si>
  <si>
    <t>0000862692</t>
  </si>
  <si>
    <t>Entity Registrant Name</t>
  </si>
  <si>
    <t>CRYO CELL INTERNATIONAL INC</t>
  </si>
  <si>
    <t>Entity Public Float</t>
  </si>
  <si>
    <t>Entity Shell Company</t>
  </si>
  <si>
    <t>Entity Filer Category</t>
  </si>
  <si>
    <t>Non-accelerated Filer</t>
  </si>
  <si>
    <t>Entity Small Business</t>
  </si>
  <si>
    <t>true</t>
  </si>
  <si>
    <t>Entity Emerging Growth Company</t>
  </si>
  <si>
    <t>Entity Address, State or Province</t>
  </si>
  <si>
    <t>FL</t>
  </si>
  <si>
    <t>Title of 12(b) Security</t>
  </si>
  <si>
    <t>Common Stock</t>
  </si>
  <si>
    <t>Entity Common Stock, Shares Outstanding</t>
  </si>
  <si>
    <t>Security Exchange Name</t>
  </si>
  <si>
    <t>NONE</t>
  </si>
  <si>
    <t>Consolidated Balance Sheets - USD ($)</t>
  </si>
  <si>
    <t>Nov. 30, 2018</t>
  </si>
  <si>
    <t>Current Assets</t>
  </si>
  <si>
    <t>Cash and cash equivalents</t>
  </si>
  <si>
    <t>Marketable securities</t>
  </si>
  <si>
    <t>Accounts receivable (net of allowance for doubtful accounts of $2,584,091 and $2,264,848, respectively)</t>
  </si>
  <si>
    <t>Prepaid expenses</t>
  </si>
  <si>
    <t>Inventory, current portion</t>
  </si>
  <si>
    <t>Other current assets</t>
  </si>
  <si>
    <t>Total current assets</t>
  </si>
  <si>
    <t>Property and Equipment-net</t>
  </si>
  <si>
    <t>Other Assets</t>
  </si>
  <si>
    <t>Intangible assets, net</t>
  </si>
  <si>
    <t>Inventory, net of current portion</t>
  </si>
  <si>
    <t>Goodwill</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Contingent Consideration</t>
  </si>
  <si>
    <t>Note payable, net of current portion and debt issuance costs</t>
  </si>
  <si>
    <t>Long-term liability - revenue sharing agreements</t>
  </si>
  <si>
    <t>Total other liabilities</t>
  </si>
  <si>
    <t>Total liabilities</t>
  </si>
  <si>
    <t>Commitments and contingencies (Note 13)</t>
  </si>
  <si>
    <t xml:space="preserve"> </t>
  </si>
  <si>
    <t>Stockholders' Deficit</t>
  </si>
  <si>
    <t>Preferred stock</t>
  </si>
  <si>
    <t>Common stock ($.01 par value, 20,000,000 authorized; 13,598,909 issued and 7,510,884 outstanding as of November 30, 2019 and 13,596,409 issued and 7,800,833 outstanding as of November 30, 2018)</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Tianhe Stem Cell Biotechnologies Inc [Member]</t>
  </si>
  <si>
    <t>Investment</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Revenue</t>
  </si>
  <si>
    <t>Costs and Expenses:</t>
  </si>
  <si>
    <t>Cost of sales</t>
  </si>
  <si>
    <t>Selling, general and administrative expenses</t>
  </si>
  <si>
    <t>Impairment of public inventory</t>
  </si>
  <si>
    <t>Change in fair value of contingent consideration</t>
  </si>
  <si>
    <t>Research, development and related engineering</t>
  </si>
  <si>
    <t>Depreciation and amortization</t>
  </si>
  <si>
    <t>Total costs and expenses</t>
  </si>
  <si>
    <t>Operating Income</t>
  </si>
  <si>
    <t>Other Expense:</t>
  </si>
  <si>
    <t>Other income (expense)</t>
  </si>
  <si>
    <t>Interest expense</t>
  </si>
  <si>
    <t>Total other expense</t>
  </si>
  <si>
    <t>Income before income tax expense</t>
  </si>
  <si>
    <t>Income tax expense</t>
  </si>
  <si>
    <t>Net Income (Loss)</t>
  </si>
  <si>
    <t>Net income (loss) per common share—basic</t>
  </si>
  <si>
    <t>Weighted average common shares outstanding—basic</t>
  </si>
  <si>
    <t>Net income (loss) per common share—diluted</t>
  </si>
  <si>
    <t>Weighted average common shares outstanding—diluted</t>
  </si>
  <si>
    <t>Other Comprehensive Income</t>
  </si>
  <si>
    <t>Unrealized gain on marketable securities (net of tax)</t>
  </si>
  <si>
    <t>Comprehensive Income (Loss)</t>
  </si>
  <si>
    <t>Processing and Storage Fees [Member]</t>
  </si>
  <si>
    <t>Public Banking [Member]</t>
  </si>
  <si>
    <t>Licensee and royalty income [Member]</t>
  </si>
  <si>
    <t>Product [Member]</t>
  </si>
  <si>
    <t>Consolidated Statements of Cash Flows - USD ($)</t>
  </si>
  <si>
    <t>Cash flows from operating activities:</t>
  </si>
  <si>
    <t>Net income (loss)</t>
  </si>
  <si>
    <t>Adjustments to reconcile net income (loss) to net cash provided by operating activities:</t>
  </si>
  <si>
    <t>Depreciation and amortization expense</t>
  </si>
  <si>
    <t>Loss on disposal of property and equipment</t>
  </si>
  <si>
    <t>Compensatory element of stock options</t>
  </si>
  <si>
    <t>Provision for doubtful accounts</t>
  </si>
  <si>
    <t>Deferred income tax expense</t>
  </si>
  <si>
    <t>Amortization of debt issuance costs</t>
  </si>
  <si>
    <t>Changes in assets and liabilities:</t>
  </si>
  <si>
    <t>Accounts receivable</t>
  </si>
  <si>
    <t>Inventory</t>
  </si>
  <si>
    <t>Net cash provided by operating activities</t>
  </si>
  <si>
    <t>Cash flows used in investing activities:</t>
  </si>
  <si>
    <t>Purchases of property and equipment</t>
  </si>
  <si>
    <t>Purchase of intangible asset</t>
  </si>
  <si>
    <t>Purchases of marketable securities and other investments, net</t>
  </si>
  <si>
    <t>Purchase of Cord Use</t>
  </si>
  <si>
    <t>Net cash used in investing activities</t>
  </si>
  <si>
    <t>Cash flows from financing activities:</t>
  </si>
  <si>
    <t>Treasury stock purchases</t>
  </si>
  <si>
    <t>Repayments of note payable</t>
  </si>
  <si>
    <t>Proceeds from the exercise of stock options</t>
  </si>
  <si>
    <t>Proceeds from note payable</t>
  </si>
  <si>
    <t>Issuance costs associated with the proceeds from the note payable</t>
  </si>
  <si>
    <t>Payment of Cord Use earnout</t>
  </si>
  <si>
    <t>Net cash (used in) provided by financing activities</t>
  </si>
  <si>
    <t>Increase (decrease) in cash and cash equivalents</t>
  </si>
  <si>
    <t>Cash and cash equivalents - beginning of period</t>
  </si>
  <si>
    <t>Cash and cash equivalents - end of period</t>
  </si>
  <si>
    <t>Supplemental non-cash investing activities:</t>
  </si>
  <si>
    <t>Unrealized gain on marketable securities, net of tax</t>
  </si>
  <si>
    <t>Cumulative-effect adjustment due to the adoption of ASU 2016-01</t>
  </si>
  <si>
    <t>Assets acquired and liabilities assumed in acquisitions:</t>
  </si>
  <si>
    <t>Assets acquired in acquisition</t>
  </si>
  <si>
    <t>Liabilities assumed in acquisition</t>
  </si>
  <si>
    <t>Consolidated Statements of Stockholders' Deficit - USD ($)</t>
  </si>
  <si>
    <t>Total</t>
  </si>
  <si>
    <t>Common Stock [Member]</t>
  </si>
  <si>
    <t>Additional Paid-In Capital [Member]</t>
  </si>
  <si>
    <t>Treasury Stock [Member]</t>
  </si>
  <si>
    <t>Other Comprehensive Income [Member]</t>
  </si>
  <si>
    <t>Accumulated Deficit [Member]</t>
  </si>
  <si>
    <t>Beginning balance at Nov. 30, 2017</t>
  </si>
  <si>
    <t>Beginning balance, shares at Nov. 30, 2017</t>
  </si>
  <si>
    <t>Common stock issued</t>
  </si>
  <si>
    <t>Common stock issued, shares</t>
  </si>
  <si>
    <t>Unrealized loss on available for sale securities</t>
  </si>
  <si>
    <t>Ending balance at Nov. 30, 2018</t>
  </si>
  <si>
    <t>Ending balance, shares at Nov. 30, 2018</t>
  </si>
  <si>
    <t>Cumulative-effect adjustment due to the adoption of ASU 2016-01 | Accounting Standards Update 2016-01 [Member]</t>
  </si>
  <si>
    <t>ASC 606 adoption adjustment, net of tax</t>
  </si>
  <si>
    <t>Treasury Stock</t>
  </si>
  <si>
    <t>Ending balance at Nov. 30, 2019</t>
  </si>
  <si>
    <t>Ending balance, shares at Nov. 30, 2019</t>
  </si>
  <si>
    <t>Consolidated Statements of Stockholders' Deficit (Parenthetical)</t>
  </si>
  <si>
    <t>Nov. 30, 2019USD ($)</t>
  </si>
  <si>
    <t>Statement of Stockholders' Equity [Abstract]</t>
  </si>
  <si>
    <t>Cumulative Effect on Retained Earnings, Tax</t>
  </si>
  <si>
    <t>Description of Business, Basis of Presentation and Significant Accounting Policies</t>
  </si>
  <si>
    <t>Accounting Policies [Abstract]</t>
  </si>
  <si>
    <t xml:space="preserve">NOTE 1 – DESCRIPTION OF BUSINESS AND SUMMARY OF SIGNIFICANT ACCOUNTING POLICIES 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On October 10, 2001, Saneron Therapeutics, Inc. merged into one of the Company’s wholly owned subsidiaries, CCEL Bio-Therapies, non-controlling Basis of Presentation The accompanying consolidated financial statements have been prepared in accordance with accounting principles generally accepted in the United States of America. The accompanying consolidated financial statements as of November 30, 2019 and November 30, 2018 and for the years then ended includes the accounts of the Company and all of its subsidiaries, which are inactive. All intercompany balances have been eliminated upon consolidation. 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19 and 2018, there were no concentration of risk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twenty-one-year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1 9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The Company has determined that payments under the Company’s refer-a-friend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welve months ended November 30, 2019 November 30, 2018 Processing and storage fees $ 29,991,972 $ 27,817,872 Public banking revenue 652,204 296,295 Licensee and royalty income 1,000,000 1,000,000 Product revenue 172,395 104,323 $ 31,816,571 $ 29,218,490 The following table provides information about assets and liabilities from contracts with customers: November 30, 2019 At Adoption Contract assets (sales commissions) $ 398,535 $ 329,231 Accounts receivables $ 6,097,331 $ 5,867,335 Short-term contract liabilities (deferred revenue) $ 8,875,138 $ 8,365,284 Long-term contract liabilities (deferred revenue) $ 23,633,373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welve months The following table presents changes in the Company’s contract assets and liabilities during the twelve months ended November 30, 2019: Balance at Additions Deductions Balance at Contract assets (sales commissions) $ 329,231 $ 88,569 ($ 19,265 ) $ 398,535 Accounts receivables $ 5,867,335 $ 36,579,504 ($ 36,349,508 ) $ 6,097,331 Contract liabilities (deferred revenue) $ 28,682,515 $ 18,759,963 ($ 14,933,967 ) $ 32,508,511 Revenue Sharing Agreements The Company entered into Revenue Sharing Agreements (“RSAs”) prior to 2002 with various third and related parties. The Company’s RSAs provide that in exchange for a non-refundable up-front up-front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de-recognized 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sub-license up-front up-front In addition to the license fee, the Company earns processing and storage fees on subsequent processing and storage revenues received by the licensee in the licensed territory and a fee on any sub-license Cash and Cash Equivalents Cash and cash equivalents consist of highly liquid investments with a maturity date of three months or less at the time of purchase.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ventory As part of the Asset Purchase Agreement, (see Note 2), the Company has an agreement with Duke University (“Duke”) expiring on January 31, 2025 for Duke to receive, process, and store cord blood units for the Public Cord Blood Bank (“Duke Services”). As of November 30, 2019,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 $ was recognized during the second quarter of fiscal to reduce inventory from cost to net realizable value and is included in the accompanying consolidated statements of comprehensive income (loss). Property and Equipment Property and equipment are stated at cost. Depreciation is provided primarily by the straight-line method over the estimated useful lives of the related assets. Estimated useful lives of property and equipment are as follows: Furniture and equipment 3-10 Leasehold improvements Lesser of 8-10 Computer software – internal use 1-5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internal-use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ndicators of impairment as of November 30, 2019 and November 30, 2018, respectively. Goodwill Goodwill represents the excess of the purchase price of the assets acquired from Cord:Use (Note 2)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two-step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fiscal 2019 and 2018 the Company had no uncertain tax provisions and therefore no material provisions for interest or penalties related to uncertain tax positions. Research, Development and Related Engineering Costs Research, development and related engineering costs are expensed as incurred. Cost of Sales Cost of sales represents the associated expenses resulting from the processing, testing, storage and delivery of the umbilical cord blood. Cost of sales related to PrepaCyte CB represents the associated expenses resulting from the manufacturing of the PrepaCyte CB units. Cost of sales related to the Public Cord Blood Bank represents the associated expenses resulting from the collection, shipping, processing and storage of the cord blood stem cell units. Advertising Advertising costs are expensed as incurred and are included in selling, general and administrative expenses in the accompanying consolidated statements of comprehensive income (loss). Total advertising expense for the fiscal years ended November 30, 2019 and 2018 was approximately $981,448 and $986,664, respectively. Rent Expense Rent is expensed on a straight-line basis over the term of the lease and is included in cost of sales and selling, general and administrative expenses in the accompanying consolidated statements of comprehensive income (loss). All leases include provisions for escalations and related costs. Legal Expense Legal fees are expensed as incurred and are included in selling, general and administrative expenses in the accompanying consolidated statements of comprehensive income (loss).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November 30, 2019 and November 30, 2018, respectively, segregated among the appropriate levels within the fair value hierarchy: Fair Value at at November 30, 2019 Using Description November 30, Level 1 Level 2 Level 3 Assets: Marketable securities $ 904,053 $ 904,053 — — Total $ 904,053 $ 904,053 — — Liabilities: Contingent consideration $ 3,495,057 $ — — $ 3,495,057 Total $ 3,495,057 $ — — $ 3,495,057 Contingent Consideration: Beginning Balance as of November 30, 2018 $ 4,282,975 Subtractions – Cord:Use earnout payment (45,000 ) Fair value adjustment as of November 30, 2019 (742,918 ) Ending balance as of November 30, 2019 $ 3,495,057 Fair Value at Fair Value Measurements Description November 30, Level 1 Level 2 Level 3 Assets: Trading securities $ 68,816 $ 68,816 — — Available-for-sale 806,873 806,873 — — Total $ 875,689 $ 875,689 — — Liabilities: Contingent consideration $ 4,282,975 $ — — $ 4,282,975 Total $ 4,282,975 $ — — $ 4,282,975 The following is a description of the valuation techniques used for these items, as well as the general classification of such items pursuant to the fair value hierarchy: Trading securities – Available-for-sale available-for-sale Marketable securities 2016-01, available-for-sale Contingent consideration -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November 30, 2019.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 Income (Loss) per Common Share Basic income (loss) per common share was computed by dividing net income by the weighted average number of common shares </t>
  </si>
  <si>
    <t>Acquisition</t>
  </si>
  <si>
    <t>Business Combinations [Abstract]</t>
  </si>
  <si>
    <t xml:space="preserve">Note 2 – Acquisition On June 11, 2018, Cryo-Cell completed its acquisition of substantially all of the assets (the “Cord Purchase”) of Cord:Use Cord Blood Bank, Inc., a Florida corporation (“Cord:Use”), in accordance with the definitive Asset Purchase Agreement between Cryo-Cell and Cord:Use (the “Purchase Agreement”), including without limitation Cord:Use’s inventory of public cord blood units existing as of the closing date (the “Public Cord Blood Inventory”) and Cord:Use’s shares of common stock of Tianhe Stem Cell Biotechnologies, Inc., an Illinois corporation (the “Tianhe Capital Stock”). Cord:Use was in the business of public and private cord blood and tissue, collection, processing, storage and banking. The aggregate consideration payable at closing under the Purchase Agreement was $14,000,000, with $10,500,000 paid in cash and the balance paid through the delivery to Seller of 465,426 shares of Cryo-Cell’s common stock, par value $0.01 per share (“Common Stock”), at $7.52 per share. In addition, Cryo-Cell assumed certain limited liabilities incurred by Cord:Use in connection with its business that were unpaid as of the closing date and that directly relate to the services to be provided after closing by Cryo-Cell. Cryo-Cell also assumed certain of Cord:Use’s contracts and the obligations arising therefrom after the closing. Additionally, Cord:Use is entitled to an earnout from Cryo-Cell’s sale of the public cord blood inventory from and after closing. Each calendar year after the closing, Cryo-Cell will pay to Cord:Use 75% of all gross revenues, net of any returns, received from the sale of public cord blood inventory in excess of $500,000. Such payments will be made quarterly, within 30 days of the end of the last month of each calendar quarter, until the public cord blood inventory is exhausted. In addition, each calendar year after closing, until the public cord blood inventory is exhausted, for every $500,000 of retained gross revenues, net of any returns, received and retained by Cryo-Cell in excess of the initial $500,000 retained by Cryo-Cell during such year, Cryo-Cell will deliver $200,000 worth of Cryo-Cell Common stock to Cord:Use, up to an aggregate value of $5,000,000. Cord:Use is also entitled to a portion of the gross profits generated, or deemed to have been generated, by Cryo-Cell from its ownership of the Tianhe Capital Stock. The Company incurred $580,000 in costs associated with the acquisition of Cord:Use. The following summarizes the fair value of the consideration of the Acquisition as of the purchase date: Consideration Cash $ 10,500,000 Cryo-Cell common stock 3,500,000 Cord blood inventory earnout 4,698,255 Consideration $ 18,698,255 The following summarizes the allocation of the total purchase price for the Acquisition: Accounts receivable $ 188,019 Inventory 16,037,957 Prepaid expenses 68,867 Property and equipment 568,407 Other asset—Tianhe capital stock 308,000 Brand 31,000 Customer relationships 960,000 Total identifiable net assets acquired 18,162,250 Less: Deferred revenue (1,405,406 ) Goodwill 1,941,411 Total $ 18,698,255 The Company has assigned goodwill to the segment reporting unit for cellular processing and cryogenic storage of umbilical cord blood and cord tissue stem cells for family use. Goodwill includes the fair value of the assembled workforce. The fair value of the assembled workforce was estimated by applying a cost approach, representing a level 2 measurement. The goodwill is not deductible for income tax purposes. The property and equipment are stated at an estimate of fair value. The Tianhe capital stock is an investment that is valued based on fair value. Cord:Use had a supply and equity participation agreement with Tianhe who is engaged in medical and life science research that involves the use of stem cells derived from umbilical cord blood units in clinical trials for humans. The fair value of the company brand and customer relationships were estimated by applying an income approach, representing a level 3 measurement. The fair value estimates are based on (1) an assumed discount rate of 19%, (2) long-term sustainable growth rate of 3%, (3) market royalty rate of 1% and (4) one and thirty-year lives for the brand and customer relationships, respectively. The fair values of the assets acquired includes public cord blood banking inventory of $16,037,957 which the Company expects to sell to outside customers. The Company also acquired accounts receivable of $188,019 and prepaid expenses of $68,867. The fair values of the license agreement and customer relationships reflect the anticipated cash flows over their expected lives. The fair value of deferred revenue is valued based on the cost method. Deferred revenues are pre-payment Unaudited Pro forma Results 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welve months ended Revenue $ 31,388,278 Net income (loss) ($ 2,658,679 ) Earnings (loss) per share: Basic ($ 0.36 ) Diluted ($ 0.36 ) </t>
  </si>
  <si>
    <t>Inventory Disclosure [Abstract]</t>
  </si>
  <si>
    <t xml:space="preserve">Note 3 – Inventory Inventory is comprised of public cord blood banking specimens, collection kits, finished goods, work-in-process The components of inventory at November 30, 2019 and November 30, 2018 are as follows: As of As of Raw materials $ — $ — Work-in-process 149,972 188,085 Work-in-process — — Finished goods 52,451 5,262 Finished goods – Public Bank 13,491,375 15,831,081 Collection kits 44,453 19,163 Inventory reserve (7,718 ) (7,718 ) Total inventory $ 13,730,533 $ 16,035,873 </t>
  </si>
  <si>
    <t>Intangible Assets</t>
  </si>
  <si>
    <t>Goodwill and Intangible Assets Disclosure [Abstract]</t>
  </si>
  <si>
    <t xml:space="preserve">Note 4–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November 30, 2019 and 2018: Useful lives November 30, November 30, Patents 10-20 years $ 234,570 $ 234,570 Less: Accumulated amortization (35,526 ) (23,663 ) License agreement 10 years 470,000 470,000 Less: Intangible asset impairment (185,000 ) (185,000 ) Less: Accumulated amortization (155,194 ) (123,528 ) Customer relationships – Prepacyte ® 15 years 41,000 41,000 Less: Intangible asset impairment (26,267 ) (26,267 ) Less: Accumulated amortization (6,329 ) (5,276 ) Brand 1 year 31,000 31,000 Less: Accumulated amortization (31,000 ) (15,500 ) Customer relationships – Cord:Use 30 years 960,000 960,000 Less: Accumulated amortization (48,000 ) (16,000 ) Net Intangible Assets $ 1,249,254 $ 1,341,336 Expected amortization related to these intangible assets for each of the next five fiscal years and for periods thereafter is as follows: Fiscal years ending November 30: 2020 $ 67,667 2021 $ 67,667 2022 $ 67,667 2023 $ 67,667 2024 $ 67,667 Thereafter $ 910,919 Total $ 1,249,254 Amortization expense of intangibles was approximately $92,000 and $76,000 for the twelve months ended November 30, 2019 and November 30, 2018, respectively. </t>
  </si>
  <si>
    <t>Note Payable</t>
  </si>
  <si>
    <t>Debt Disclosure [Abstract]</t>
  </si>
  <si>
    <t xml:space="preserve">Note 5– Note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the extinguishment of revenue sharing agreements. On June 11, 2018, the Company entered into a Second Amendment to Credit Agreement with TCB. Pursuant to the terms of the Second Amendment to Credit Agreement, TCB increased the current outstanding principal amount of the loan from TCB by $9,000,000 to finance a portion of the purchase price of the Cord:Use Purchase. In connection therewith, Cryo-Cell executed and delivered to TCB a Second Amended and Restated Promissory Note, in the principal amount of $15,500,000. As of November 30, 2019, and November 30, 2018, the Company paid interest of $646,744 and $589,583, respectively, which is reflected in interest expense on the accompanying consolidated statements of comprehensive income (loss). Collateral of the term and subordinated loans includes all money, securities and property of the Company. The Company incurred debt issuance costs related to the term and subordinated loans in the amount of $548,085 which is recorded as a direct reduction of the carrying amount of the note payable and amortized over the life of the loan. As of November 30, 2019, and November 30, 2018, $112,642 and $109,293, respectively, of the debt issuance costs were amortized and are reflected in interest expense on the accompanying consolidated statements of comprehensive income (loss). As of November 30, 2019, and November 30, 2018, the note payable obligation was as follows: November 30, November 30, Note payable $ 9,108,433 $ 13,208,433 Unamortized debt issuance costs (152,281 ) (264,923 ) Net note payable $ 8,956,152 $ 12,943,510 Current portion of note payable $ 3,100,000 $ 3,100,000 Long-term note payable, net of debt issuance costs 5,856,152 9,843,510 Total $ 8,956,152 $ 12,943,510 Future principal payments under the note payable obligation are as follows: Years ending November 30: Amount 2020 3,100,000 2021 3,100,000 2022 2,908,433 Total $ 9,108,433 Interest expense on the note payable for the years ended November 30, 2019 and November 30, 2018 was as follows: November 30, November 30, Interest expense on notes payable $ 646,744 $ 589,583 Debt issuance costs 112,642 109,293 Total interest expense $ 759,386 $ 698,876 </t>
  </si>
  <si>
    <t>Segment Reporting</t>
  </si>
  <si>
    <t>Segment Reporting [Abstract]</t>
  </si>
  <si>
    <t xml:space="preserve">Note 6 Segment Reporting During the third quarter of fiscal 2018, the Company purchased the assets and assumed contracts that Cord:Use used in the operation of its cord blood business (See Note 2). The Company evaluated and determined that this acquisition qualifies as a separate segment.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 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operating profit, depreciation and amortization, interest expense, income tax (expense) benefit, other comprehensive loss, and assets for the years ended November 30, 201 9 8 For the years ended November 30, 2019 2018 Net revenue: Umbilical cord blood and cord tissue stem cell service $ 30,991,972 $ 28,817,872 PrepaCyte CB 172,395 104,323 Public cord blood banking 652,204 296,295 Total net revenue $ 31,816,571 $ 29,218,490 Cost of sales: Umbilical cord blood and cord tissue stem cell service $ 8,490,824 $ 7,744,208 PrepaCyte CB 249,487 169,397 Public cord blood banking 1,295,864 626,057 Total cost of sales $ 10,036,175 $ 8,539,662 Operating profit: Umbilical cord blood and cord tissue stem cell service $ 8,152,475 $ 5,620,394 PrepaCyte CB (113,346 ) (101,329 ) Public cord blood banking (2,976,423 ) (329,762 ) Total operating profit $ 5,062,706 $ 5,189,303 Depreciation and amortization: Umbilical cord blood and cord tissue stem cell service $ 365,057 $ 281,072 PrepaCyte CB 36,254 36,254 Public cord blood banking — — Total depreciation and amortization $ 401,311 $ 317,326 Interest expense: Umbilical cord blood and cord tissue stem cell service $ 1,703,446 $ 1,546,900 PrepaCyte CB — — Public cord blood banking — — Total interest expense $ 1,703,446 $ 1,546,900 Income tax (expense) benefit: Umbilical cord blood and cord tissue stem cell service $ (1,100,641 ) $ (4,472,504 ) PrepaCyte CB — — Public cord blood banking — — Total income tax (expense) benefit $ (1,100,641 ) $ (4,472,504 ) Other comprehensive income (loss): Umbilical cord blood and cord tissue stem cell service $ — $ 300,119 PrepaCyte CB — — Public cord blood banking — — Total other comprehensive income (loss) $ — $ 300,119 The following table shows the assets by segment as of November 30, 2019 and November 30, 2018: 2019 2018 Assets: Umbilical cord blood and cord tissue stem cell service $ 28,975,002 $ 26,239,260 PrepaCyte CB 289,804 319,802 Public cord blood banking 13,621,354 15,831,081 Total assets $ 42,886,160 $ 42,390,143 </t>
  </si>
  <si>
    <t>Allowance for Doubtful Accounts</t>
  </si>
  <si>
    <t>Receivables [Abstract]</t>
  </si>
  <si>
    <t xml:space="preserve">NOTE 7— The activity in the allowance for doubtful accounts is as follows for the years ended November 30, 2019 and 2018: December 1, 2017 $ 2,098,991 Bad Debt Expense 727,483 Write-offs (907,263 ) Recoveries 345,637 November 30, 2018 2,264,848 Bad Debt Expense 767,128 Write-offs (756,688 ) Recoveries 308,803 November 30, 2019 $ 2,584,091 </t>
  </si>
  <si>
    <t>Property and Equipment</t>
  </si>
  <si>
    <t>Property, Plant and Equipment [Abstract]</t>
  </si>
  <si>
    <t xml:space="preserve">NOTE 8—PROPERTY AND EQUIPMENT The major classes of property and equipment are as follows: 2019 2018 Furniture and equipment $ 6,568,205 $ 5,905,910 Leasehold improvements 1,200,934 1,200,934 Computer software – internal use 1,194,039 1,194,039 8,963,178 8,300,883 Less: Accumulated Depreciation (7,116,711 ) (6,807,482 ) Total Property and Equipment $ 1,846,467 $ 1,493,401 Depreciation expense was approximately $309,000 in fiscal 2019 and approximately $241,000 in fiscal 2018 of which approximately $195,000 and $137,000 is included in cost of sales, respectively, in the accompanying consolidated statements of comprehensive income (loss). </t>
  </si>
  <si>
    <t>Accured Expenses</t>
  </si>
  <si>
    <t>Payables and Accruals [Abstract]</t>
  </si>
  <si>
    <t xml:space="preserve">NOTE 9—ACCRUED EXPENSES Accrued expenses are as follows: November 30, 2019 2018 Professional fees $ 115,000 $ 14,867 Payroll and payroll taxes (1) 513,108 1,021,004 Interest expense 950,300 864,676 General expenses 330,726 478,449 Federal and state taxes 176,046 323,792 $ 2,085,180 $ 2,702,788 (1) – Payroll and payroll taxes includes accrued vacation and wages due as of November 30, 2019 and November 30, 2018. </t>
  </si>
  <si>
    <t>Income Taxes</t>
  </si>
  <si>
    <t>Income Tax Disclosure [Abstract]</t>
  </si>
  <si>
    <t>NOTE 10—INCOME TAXES The Company recorded the following income tax provision for the years ended November 30, 2019 and 2018. 2019 2018 Current: Federal $ 1,637,000 $ 1,467,000 State 769,000 622,000 Foreign 108,000 108,000 Subtotal 2,514,000 2,197,000 Deferred: Federal (1,106,000 ) 2,716,000 State (307,000 ) (441,000 ) Foreign — — Subtotal (1,413,000 ) 2,275,000 Income Tax Expense $ 1,101,000 $ 4,472,000 As of November 201 9 2019 2018 Tax Assets: Deferred income (Net of Discounts) $ 6,256,000 $ 5,157,000 Tax over book basis in unconsolidated affiliate 1,224,000 1,214,000 Accrued payroll 82,000 257,000 Reserves and other accruals 1,589,000 868,000 Stock compensation 411,000 330,000 Depreciation and Amortization 450,000 428,000 Transaction costs 18,000 18,000 RSA Buy-out 1,095,000 1,210,000 Total Assets: 11,125,000 9,482,000 Tax Liabilities: Unrealized gains on marketable (117,000 ) (112,000 ) NOL’s credits, and other carryforward items (282,000 ) (79,000 ) Total Liabilities: (399,000 ) (191,000 ) Less: Valuation Allowance (1,646,000 ) (1,634,000 ) Net Deferred Tax Asset $ 9,080,000 $ 7,657,000 A valuation allowance covering the deferred tax assets of the Company for November 30, 2019 and November 30, 2018, has been provided as the Company does not believe it is more likely than not that all of the future income tax benefits will be realized. The valuation allowance changed by approximately ($12,000) The Company evaluates the recoverability of our deferred tax assets as of the end of each quarter, weighing all positive and negative evidence, and are required to establish and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The positive evidence that weighed in favor of releasing the allowance as of November 30, 2017 and ultimately outweighed the negative evidence against releasing the allowance was the following: • Identifiable sources of future income relating to the Company’s deferred revenue accounts; • Certainty as to the amount available of deferred tax assets and nature in which the deferred tax assets reverse; • Profitability for years ended November 30, 2015 and 2016 and our expectations regarding the sustainability of these profits; • The Company’s three-year cumulative position as of November 30, 2017; and • The Company’s taxable income projection for fiscal years ending November 30, 2018, 2019 and 2020. The Tax Cuts and Jobs Act (the “Tax Act”) was signed into law on December 22, 2017. The Tax Act makes significant changes to provision of the Internal Revenue Code, including changing the corporate tax rate to a flat 21% rate as of January 1, 2018. This requires the Company’s net deferred tax assets and liabilities to be revalued at the newly enacted U.S. corporate rate. The impact will be recognized in tax expense in the year of enactment. Based on evaluation, the Company’s discrete expense for the rate impact will be approximately $3.1 million. Based on the Company’s evaluation, the Tax Act is not expected to impact the recoverability of its deferred tax asset. A reconciliation of the income tax provision with the amount of tax computed by applying the federal statutory rate to pretax income follows: For the Years Ended November 30 2019 % 2018 % Tax at Federal Statutory Rate 733,198 21.00 799,507 22.10 State Income Tax Effect 220,527 6.32 216,608 5.99 Valuation Allowance Release — 0.00 — 0.00 Tax Compensation Differences 26,330 0.75 260,845 7.21 Permanent Disallowances 76,775 2.20 149,141 4.12 Impact of Tax Reform — 0.00 3,078,094 85.08 Deferred Repricing 24,533 0.70 (28,337 ) (0.78 ) Other 19,278 (0.10 ) (3,354 ) (0.09 ) Foreign tax credits (108,150 ) (3.10 ) (108,314 ) (2.99 ) Foreign tax withholding 108,150 3.10 108,314 2.99 Total income taxes $ 1,100,641 30.87 $ 4,472,504 123.63 The Company adopted the accounting standard for uncertain tax positions, ASC 740-10, There was approximately $2,801,000 and $2,204,000 of U.S. income taxes paid for the fiscal years ended November 30, 2019 and November 30, 2018, respectively. The Company recognizes interest and penalties related to uncertain tax positions in income tax expense. For the years ended November 30, 2019 and 2018, the Company had no material provisions for interest or penalties related to uncertain tax positions. The Company or one of its subsidiaries files income tax returns in the U.S. federal jurisdiction, and various state jurisdictions. The table below summarizes the open tax years and ongoing tax examinations in major jurisdictions as of November 30, 2019: Jurisdiction Open Tax Examinations United States – Federal Income Tax 2015 – 2018 N/A United States – Various States 2013 – 2018 N/A</t>
  </si>
  <si>
    <t>Stockholders' Equity</t>
  </si>
  <si>
    <t>Equity [Abstract]</t>
  </si>
  <si>
    <t>NOTE 11—STOCKHOLDERS’ EQUITY. Common Stock Issuances During the year ended November 30, 2019, the Company issued 2,500 common shares to option holders who exercised options for $5,700. During the year ended November 30, 2018, the Company issued 63,750 common shares to option holders who exercised options for $170,925.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19, and November 30, 2018, there were 325,000 and 380,000 options issued, but not yet exercised, under the 2006 Plan, respectively. As of November 30, 2019,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See the Company’s Proxy Statement filed with the Securities and Exchange Commission on October 29, 2019 in connection with the Company’s 2019 Annual Meeting (the “2019 Proxy Statement”). As of November 30, 2019, there were 763,274 service-based options issued, 129,729 service-based restricted common shares granted, 530,851 performance-based and 116,218 market-based restricted common shares granted under the 2012 Plan. As of November 30, 2018, there were 621,365 service-based options issued, 129,729 service-based restricted common shares granted, 823,415 performance-based and 116,240 market-based restricted common shares granted under the 2012 Plan. As of November 30, 2019, there were 667,479 shares available for future issuance under the 2012 Plan. The Company granted 1,500 options to an optionee during the second fiscal quarter of 2019 as approved by the Board of Directors. These options were under either As discussed in further detail in the 2019 Proxy Statement, on or about March 26, 2018, the Company received a letter from counsel for a purported stockholder. Among other things, the letter identified equity awards allegedly made in violation of the 2012 Plan. The Board formed a committee of directors (the “Demand Review Committee”) to (among other things) conduct an investigation of the allegations in that letter. After completing its investigation, the Demand Review Committee determined that 1,129,247 restricted stock performance based awards were granted in violation of the 2012 Plan and the Delaware General Corporation Law (“DGCL”). The Demand Review Committee also determined that 70,270, 75,000 and 77,500 stock option awards were granted in violation of the 2012 Plan, the 2006 Plan, the 2000 Stock Incentive Plan, respectively, as amended (the “2000 Plan”) and the DGCL. Annex II attached to the 2019 Proxy Statement describes each of these awards and the applicable Plan that the awards were purportedly granted under, and Annexes I and II of the 2019 Proxy Statement describe each defective award and defective stock issuance identified by the Demand Review Committee (the “Defective Awards and Issuances”). Based on the recommendation of the Demand Review Committee, the Board of Directors approved that 776,798 restricted stock performance based awards be ratified that were in violation of the 2012 Plan and that 352,449 restricted stock performance based awards be surrendered for cash in the amount of $1,436,244 that were in violation of the 2012 Plan. The Board of Directors also approved the recommendation that 45,000 stock option awards not be ratified and 177,770 stock options be ratified under the 2012 Plan, the 2006 Plan and the 2000 Stock Incentive Plan. The proposed treatment of each award and issuance is listed on Annexes I and II in the manner identified in the column entitled “Recommended Disposition” in each of those Annexes and recommended to the Company’s stockholders that such awards and issuances be ratified as proposed by the Recommended Dispositions. On November 21, 2019, the Company held its Annual Meeting of Stockholders. At the 2019 Annual Meeting, the Company’s stockholders considered various matters presented to them, including the ratification of certain equity-based awards and stock issuances made pursuant to the Company’s incentive Plans, as well as the approval of certain amendments to those incentive Plans. All such matters presented to the stockholders were duly approved by the stockholders at the 2019 Annual Meeting. Accordingly, all references contained herein to the number of options or shares of common stock granted under the Company’s incentive Plans, the value thereof, and the number of securities that remain available for future issuance under the Company’s 2012 Plan for all periods presented in this Annual Report on Form 10-K Under the DGCL, any claim that the defective corporate acts, or the shares of stock or awards, listed as having been purportedly issued or granted on Annexes I and II, are void or voidable due to the failures of authorization listed on Annex III, or that the Delaware Court of Chancery should declare in its discretion that the ratification not be effective or be effective only on certain conditions, must be brought within 120 days from the date of the 2019 Annual Meeting, which was on November 21, 2019.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Variables used to determine the fair value of the options granted for the years ended November 30, 2019 and November 30, 2018 are as follows: 2019 2018 Weighted average values: Expected dividends 0% 0% Expected volatility 64.02% 50.85% Risk free interest rate 1.55% 2.67% Expected life 8.4 years 5.0 years Stock option activity for options with only service-based vesting conditions for the year ended November 30, 2019, was as follows: Options Weighted Weighted Aggregate Outstanding at November 30, 2018 1,001,365 $ 2.77 3.97 $ 4,580,967 Granted 143,409 7.55 4,851 Exercised (2,500 ) 2.28 14,175 Expired/forfeited (52,500 ) 4.82 143,450 Outstanding at November 30, 2019 1,089,774 3.30 3.91 $ 4,648,111 Exercisable at November 30, 2019 964,540 2.75 3.33 $ 4,644,277 The weighted average grant date fair value of options granted during the years ended November 30, 2019 and November 30, 2018 was $5.02 and $3.23, respectively. The aggregate intrinsic value represents the total value of the difference between the Company’s closing stock price on the last trading day of the period and the exercise price of the options, multiplied by the number of in-the-money Significant option groups outstanding and exercisable at November 30, 2019 and related price and contractual life information are as follows: Outstanding Exercisable Weighted Remaining Weighted Weighted Range of Exercise Prices Outstanding Contractual Average Outstanding Average $1.01 to $2.00 422,500 2.10 $ 1.73 422,500 $ 1.73 $2.01 to $3.00 265,000 2.11 $ 2.72 265,000 $ 2.72 $3.01 to $4.00 204,729 6.23 $ 3.14 204,729 $ 3.14 $6.01 to $7.00 2,500 4.65 $ 6.50 1,667 $ 6.50 $7.01 to $8.00 195,045 7.84 $ 7.63 70,644 $ 7.67 1,089,774 3.91 $ 3.30 964,540 $ 2.75 A summary of the status of the Company’s non-vested Weighted Average Grant-Date Options Fair Value Non-vested 40,254 $ 3.06 Granted 143,409 5.02 Vested (58,429 ) 4.36 Forfeited — — Non-vested 125,234 $ 4.70 As of November 30, 2019, there was approximately $519,000 of total unrecognized compensation cost related to non-vested During the second fiscal quarter of 2018, the Company entered into Amended and Restated Employment Agreements (“2018 Employment Agreements”) with each of the Company’s Co-CEOs. Co-CEOs During the second fiscal quarter of 2018, the Company entered into an Amendment Agreement (“CIO Agreement”) with the Company’s CIO. Per the CIO Agreement, the CIO is to receive a base grant equity award in the form of qualified stock options of the Company’s common stock. As of May 21, 2018, Oleg Mikulinsky was granted 8,000 stock options of the Company’s common stock. The options were issued under the Company’s 2012 Stock Plan and will vest 1/3 upon grant, 1/3 on December 1, 2018 and the remaining 1/3 on November 30, 2019. The fair value of the options that vested through the twelve months ended November 30, 2019 and November 30, 2018 was approximately $18,000 and $10,000, respectively, and is reflected as selling, general and administrative expenses in the accompanying consolidated statement of comprehensive income (loss).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During fiscal 2019 and 2018, 15,756 and 13,332, respectively, of qualified stock options were forfeited as certain market conditions were not met by the end of the requisite service period. The fair value of these options as of November 30, 2019 and November 30, 2018 was approximately $182,00 and $144,300, respectively, and is reflected as selling, general and administrative expenses in the accompanying consolidated statement of comprehensive income (loss). For performance-based vesting condition options, the Company estimates the fair value of qualified stock options that met certain performance targets by the end of the fiscal 2018 requisite service period using a Black-Scholes valuation model. As of August 30, 2019, the Company granted David Portnoy and Mark Portnoy 26,243 and 22,222 of non-qualified non-vested Per the Amendment Agreement, based upon certain performance criteria, the Company shall grant Oleg Mikulinsky a percentage of up to 8,000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During fiscal 2019 and 2018, 2,666, respectively, of qualified stock options were forfeited as certain market conditions were not met by the end of the requisite service period. The fair value of these options as of November 30, 2019 and November 30, 2018 was approximately $19,200 and $13,500, and is reflected as selling, general and administrative expenses in the accompanying consolidated statement of comprehensive income (loss). For performance-based vesting condition options, the Company estimated the fair value of the qualified stock options that met certain performance targets by the end of the fiscal 2018 requisite service period using a Black-Scholes valuation model. As of September 4, 2019, the Company granted Oleg Mikulinsky 4,444 of qualified stock options of the Company’s common stock based upon certain performance criteria met by the end of the fiscal 2018 service period and the per the Amendment Agreement. These options were issued under the Company’s 2012 Stock Plan and will vest 1/3 upon date of grant, 1/3 on December 1, 2019 and 1/3 on November 30, 2020. The fair value of these options as of November 30, 2019 was approximately $8,000 and is reflected as selling, general and administrative expenses in the accompanying consolidated statements of comprehensive income (loss). As of November 30, 2019, there was approximately $15,000 of total unrecognized compensation cost related to the non-vested Restricted common shares Based upon performance measures being obtained during prior fiscal years, David Portnoy and Mark Portnoy earned 304,946 and 265,172 shares of common stock, respectively. Pursuant to the terms of the Employment Agreements, the Co-CEOs paid in fiscal 2018 . Per in 2019 Based upon performance measures being obtained during prior fiscal years, Oleg Mikulinsky was granted 34,349 shares of common stock.</t>
  </si>
  <si>
    <t>License Agreements</t>
  </si>
  <si>
    <t xml:space="preserve">NOTE 12—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000,000 cap on the amount of royalties due to the Company per year and a $10,000,000 cap on the amount of royalties due to the Company for the term of the License and Royalty Agreement. The cap(s) are calculated based on Lifecell’s fiscal year end, March 31 st The following table details the processing and storage royalties earned for the technology agreements for fiscal years 2019 and 2018. The initial license fees and processing and storage royalties are reflected in licensee income in the accompanying consolidated statements of comprehensive income (loss). For the years ended November 30, 2019 2018 License Processing Total License Processing Total India — 1,000,000 1,000,000 — 1,000,000 1,000,000 Total $ — $ 1,000,000 $ 1,000,000 $ — $ 1,000,000 $ 1,000,000 Marketing Agreements The Company has definitive license agreements to market the Company’s umbilical cord blood stem cell programs in Costa Rica, El Salvador, Guatemala, Honduras, Nicaragua, Panama and Pakistan. ` </t>
  </si>
  <si>
    <t>Commitments and Contingencies</t>
  </si>
  <si>
    <t>Commitments and Contingencies Disclosure [Abstract]</t>
  </si>
  <si>
    <t xml:space="preserve">NOTE 13 – COMMITMENTS AND CONTINGENCIES Employment Agreements 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 Leases The Company entered into a ten-year 17,600-square The Company entered into a one-year Rent charged to operations was $322,984 and $312,307 for the fiscal years ended November 30, 2019 and 2018, respectively, and is included in cost of sales and selling, general and administrative expenses in the consolidated statements of comprehensive income (loss). The future minimum rental payments under the operating lease are as follows: Fiscal Year Ending November 30, Rent 2020 $ 228,148 2021 $ 224,928 2022 $ 18,744 Legal Proceedings On December 3, 2015, a complaint styled Gary T. Brotherson, M.D., et al. v. Cryo-Cell International, Inc.,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 </t>
  </si>
  <si>
    <t>Retirement Plan</t>
  </si>
  <si>
    <t>Retirement Benefits [Abstract]</t>
  </si>
  <si>
    <t xml:space="preserve">NOTE 14 - RETIREMENT PLAN The Company maintains a 401(k)-retirement plan (the “401(k) Plan”), which allows eligible employees to defer up to 15% of their eligible compensation. In fiscal 2008, the Company implemented an employer match up to certain limits. In fiscal 2010, the Company implemented a Safe Harbor provision with matching contributions up to certain limits. For the years ended November 30, 2019 and November 30, 2018, the Company made matching contributions of approximately $205,000 and $158,000, respectively, to the 401(k) Plan. </t>
  </si>
  <si>
    <t>Revenue Sharing Agreements ("RSAs")</t>
  </si>
  <si>
    <t>Text Block [Abstract]</t>
  </si>
  <si>
    <t xml:space="preserve">NOTE 15—REVENUE SHARING AGREEMENTS (“RSAs”) Florida Illinois on-going Texas on-going The Company made total payments to all RSA holders of $832,587 and $671,245 for the fiscal years ended November 30, 2019 and 2018, respectively. The Company recorded an RSA accrual of $909,765 respectively, related to interest owed to the RSA holders, which is included in accrued expenses. The Company also recorded interest expense for the fiscal years ended November 30, 2019 and 2018, respectively, which is reflected in interest expense on the accompanying consolidated statements of comprehensive income (loss). </t>
  </si>
  <si>
    <t>Share Repurchase Plan</t>
  </si>
  <si>
    <t xml:space="preserve">NOTE 16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In March 2018, the Company received notice that shares of the Company’s common stock issued to certain executive officers pursuant to the Company’s 2012 Stock Incentive Plan had purportedly been issued in excess of the shares reserved for issuance under the Plan. The Company established an independent committee of the Board of Directors to review this issue. After completing its investigation, the independent committee determined that certain restricted stock awards and certain performance-based awards were granted in violation of the 2012 Plan (See Note 11). The Company repurchased 292,449 shares that were surrendered. As of November 30, 2019, the Company had repurchased an aggregate of 6,093,535 shares of the Company’s common stock at an average price of $3.37 per share through open market and privately negotiated transactions. The Company purchased 292,449 and 0 shares of the Company’s common stock during the twelve months ended November 30, 2019 and November 30, 2018, respectively, at an average price of $3.39 per share and $0.00 per share, respectively. The repurchased shares are held as treasury stock at cost and have been removed from common shares outstanding as of November 30, 2019 and November 30, 2018. As of November 30, 2019, and November 30, 2018, 6,093,535 and 5,801,086 shares, respectively, were held as treasury stock. Subsequent to the balance sheet date, the Company has not repurchased any additional shares of the Company’s common stock. </t>
  </si>
  <si>
    <t>Related Party Transactions</t>
  </si>
  <si>
    <t>Related Party Transactions [Abstract]</t>
  </si>
  <si>
    <t>NOTE 17 – RELATED PARTY TRANSACTIONS David Portnoy, the Company’s Chairman and Co-Chief Co-Chief Co-Chief Co-Chief On August 2, 2019, the Company entered into mutual releases with each of the Co-CEOs</t>
  </si>
  <si>
    <t>Description of Business, Basis of Presentation and Significant Accounting Policies (Policies)</t>
  </si>
  <si>
    <t>Description of Business</t>
  </si>
  <si>
    <t>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On October 10, 2001, Saneron Therapeutics, Inc. merged into one of the Company’s wholly owned subsidiaries, CCEL Bio-Therapies, non-controlling</t>
  </si>
  <si>
    <t>Basis of Presentation</t>
  </si>
  <si>
    <t xml:space="preserve">Basis of Presentation The accompanying consolidated financial statements have been prepared in accordance with accounting principles generally accepted in the United States of America. The accompanying consolidated financial statements as of November 30, 2019 and November 30, 2018 and for the years then ended includes the accounts of the Company and all of its subsidiaries, which are inactive. All intercompany balances have been eliminated upon consolidation. </t>
  </si>
  <si>
    <t>Concentration of Risks</t>
  </si>
  <si>
    <t xml:space="preserve">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19 and 2018, there were no concentration of risks.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Revenue Recognition</t>
  </si>
  <si>
    <t xml:space="preserve">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twenty-one-year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1 9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The Company has determined that payments under the Company’s refer-a-friend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welve months ended November 30, 2019 November 30, 2018 Processing and storage fees $ 29,991,972 $ 27,817,872 Public banking revenue 652,204 296,295 Licensee and royalty income 1,000,000 1,000,000 Product revenue 172,395 104,323 $ 31,816,571 $ 29,218,490 The following table provides information about assets and liabilities from contracts with customers: November 30, 2019 At Adoption Contract assets (sales commissions) $ 398,535 $ 329,231 Accounts receivables $ 6,097,331 $ 5,867,335 Short-term contract liabilities (deferred revenue) $ 8,875,138 $ 8,365,284 Long-term contract liabilities (deferred revenue) $ 23,633,373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welve months The following table presents changes in the Company’s contract assets and liabilities during the twelve months ended November 30, 2019: Balance at Additions Deductions Balance at Contract assets (sales commissions) $ 329,231 $ 88,569 ($ 19,265 ) $ 398,535 Accounts receivables $ 5,867,335 $ 36,579,504 ($ 36,349,508 ) $ 6,097,331 Contract liabilities (deferred revenue) $ 28,682,515 $ 18,759,963 ($ 14,933,967 ) $ 32,508,511 </t>
  </si>
  <si>
    <t>Revenue Sharing Agreements</t>
  </si>
  <si>
    <t>Revenue Sharing Agreements The Company entered into Revenue Sharing Agreements (“RSAs”) prior to 2002 with various third and related parties. The Company’s RSAs provide that in exchange for a non-refundable up-front up-front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de-recognized</t>
  </si>
  <si>
    <t>License and Royalty Agreements</t>
  </si>
  <si>
    <t>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sub-license up-front up-front In addition to the license fee, the Company earns processing and storage fees on subsequent processing and storage revenues received by the licensee in the licensed territory and a fee on any sub-license</t>
  </si>
  <si>
    <t>Cash and Cash Equivalents</t>
  </si>
  <si>
    <t xml:space="preserve">Cash and Cash Equivalents Cash and cash equivalents consist of highly liquid investments with a maturity date of three months or less at the time of purchase. </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ventory As part of the Asset Purchase Agreement, (see Note 2), the Company has an agreement with Duke University (“Duke”) expiring on January 31, 2025 for Duke to receive, process, and store cord blood units for the Public Cord Blood Bank (“Duke Services”). As of November 30, 2019,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 $ was recognized during the second quarter of fiscal to reduce inventory from cost to net realizable value and is included in the accompanying consolidated statements of comprehensive income (loss).</t>
  </si>
  <si>
    <t>Property and Equipment Property and equipment are stated at cost. Depreciation is provided primarily by the straight-line method over the estimated useful lives of the related assets. Estimated useful lives of property and equipment are as follows: Furniture and equipment 3-10 Leasehold improvements Lesser of 8-10 Computer software – internal use 1-5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internal-use</t>
  </si>
  <si>
    <t>Long-Lived Assets</t>
  </si>
  <si>
    <t xml:space="preserve">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ndicators of impairment as of November 30, 2019 and November 30, 2018, respectively. </t>
  </si>
  <si>
    <t xml:space="preserve">Goodwill Goodwill represents the excess of the purchase price of the assets acquired from Cord:Use (Note 2)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two-step </t>
  </si>
  <si>
    <t xml:space="preserve">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fiscal 2019 and 2018 the Company had no uncertain tax provisions and therefore no material provisions for interest or penalties related to uncertain tax positions. </t>
  </si>
  <si>
    <t>Research, Development and Related Engineering Costs</t>
  </si>
  <si>
    <t xml:space="preserve">Research, Development and Related Engineering Costs Research, development and related engineering costs are expensed as incurred. </t>
  </si>
  <si>
    <t>Cost of Sales</t>
  </si>
  <si>
    <t xml:space="preserve">Cost of Sales Cost of sales represents the associated expenses resulting from the processing, testing, storage and delivery of the umbilical cord blood. Cost of sales related to PrepaCyte CB represents the associated expenses resulting from the manufacturing of the PrepaCyte CB units. Cost of sales related to the Public Cord Blood Bank represents the associated expenses resulting from the collection, shipping, processing and storage of the cord blood stem cell units. </t>
  </si>
  <si>
    <t>Advertising</t>
  </si>
  <si>
    <t xml:space="preserve">Advertising Advertising costs are expensed as incurred and are included in selling, general and administrative expenses in the accompanying consolidated statements of comprehensive income (loss). Total advertising expense for the fiscal years ended November 30, 2019 and 2018 was approximately $981,448 and $986,664, respectively. </t>
  </si>
  <si>
    <t>Rent Expense</t>
  </si>
  <si>
    <t xml:space="preserve">Rent Expense Rent is expensed on a straight-line basis over the term of the lease and is included in cost of sales and selling, general and administrative expenses in the accompanying consolidated statements of comprehensive income (loss). All leases include provisions for escalations and related costs. </t>
  </si>
  <si>
    <t>Legal Expense</t>
  </si>
  <si>
    <t xml:space="preserve">Legal Expense Legal fees are expensed as incurred and are included in selling, general and administrative expenses in the accompanying consolidated statements of comprehensive income (loss). </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November 30, 2019 and November 30, 2018, respectively, segregated among the appropriate levels within the fair value hierarchy: Fair Value at at November 30, 2019 Using Description November 30, Level 1 Level 2 Level 3 Assets: Marketable securities $ 904,053 $ 904,053 — — Total $ 904,053 $ 904,053 — — Liabilities: Contingent consideration $ 3,495,057 $ — — $ 3,495,057 Total $ 3,495,057 $ — — $ 3,495,057 Contingent Consideration: Beginning Balance as of November 30, 2018 $ 4,282,975 Subtractions – Cord:Use earnout payment (45,000 ) Fair value adjustment as of November 30, 2019 (742,918 ) Ending balance as of November 30, 2019 $ 3,495,057 Fair Value at Fair Value Measurements Description November 30, Level 1 Level 2 Level 3 Assets: Trading securities $ 68,816 $ 68,816 — — Available-for-sale 806,873 806,873 — — Total $ 875,689 $ 875,689 — — Liabilities: Contingent consideration $ 4,282,975 $ — — $ 4,282,975 Total $ 4,282,975 $ — — $ 4,282,975 The following is a description of the valuation techniques used for these items, as well as the general classification of such items pursuant to the fair value hierarchy: Trading securities – Available-for-sale available-for-sale Marketable securities 2016-01, available-for-sale Contingent consideration -</t>
  </si>
  <si>
    <t>Product Warranty and Cryo-Cell CaresTM Program</t>
  </si>
  <si>
    <t xml:space="preserve">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November 30, 2019.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 </t>
  </si>
  <si>
    <t>Income (Loss) per Common Share</t>
  </si>
  <si>
    <t xml:space="preserve">Income (Loss) per Common Share Basic income (loss) per common share was computed by dividing net income by the weighted average number of common shares outstanding for the fiscal year ended or as of the date indicated. Diluted income per common share includes the effect of all dilutive stock options. The composition of basic and diluted net (loss) income per share is as follows: November 30, 2019 November 30, 2018 Numerator: Net income (loss) $ 2,290,774 ($ 854,824 ) Denominator: Weighted-average shares outstanding-basic 7,794,828 7,463,051 Dilutive common shares issuable upon exercise of stock options 617,586 — Weighted-average shares-diluted 8,412,414 7,463,051 Income(Loss) per share: Basic $ 0.29 ($ 0.11 ) Diluted $ 0.27 ($ 0.11 ) For the year ended November 30, 2019, the Company excluded the effect of 70,136 outstanding stock options from the computation of diluted earnings per share, as the effect of potentially dilutive shares from the outstanding stock options would be anti-dilutive. For the year ended November 30, 2018, the Company excluded the effect of all outstanding stock options from the computation of diluted earnings per share, as the effect of potentially dilutive shares from the outstanding stock options would be anti-dilutive. </t>
  </si>
  <si>
    <t>Stock Compensation</t>
  </si>
  <si>
    <t>Stock Compensation As of November 30, 201 9 Co-CEOs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Reclassifications</t>
  </si>
  <si>
    <t xml:space="preserve">Reclassifications Certain prior year amounts have been reclassified for consistency with the current year presentation. These reclassifications had no material </t>
  </si>
  <si>
    <t>Recently Issued Accounting Pronouncements</t>
  </si>
  <si>
    <t>Recently Issued Accounting Pronouncements In August 2018, the FASB issued Accounting Standards Update No. 2018-15, Intangibles – Goodwill and Other Internal-Use 350-40): 350-40. In June 2018, the FASB issued Accounting Standards Update No. 2018-07, Compensation – Stock Compensation (Topic 718): Improvements to Nonemployee Share-Based Payment Accounting. In January 2017, the FASB issued Accounting Standards Update No. 2017-04, Intangibles – Goodwill and Other (Topic 350): Simplifying the Test for Goodwill Impairment In February 2016, the FASB issued Accounting Standards Update No. 2016-02, Leases (Topic 842).</t>
  </si>
  <si>
    <t>Description of Business, Basis of Presentation and Significant Accounting Policies (Tables)</t>
  </si>
  <si>
    <t>Disaggregation of Revenue</t>
  </si>
  <si>
    <t xml:space="preserve">The following table provides information about disaggregated revenue by products and services: Twelve months ended November 30, 2019 November 30, 2018 Processing and storage fees $ 29,991,972 $ 27,817,872 Public banking revenue 652,204 296,295 Licensee and royalty income 1,000,000 1,000,000 Product revenue 172,395 104,323 $ 31,816,571 $ 29,218,490 </t>
  </si>
  <si>
    <t>Schedule of Assets and Liabilities From Contracts With Customers</t>
  </si>
  <si>
    <t xml:space="preserve">The following table provides information about assets and liabilities from contracts with customers: November 30, 2019 At Adoption Contract assets (sales commissions) $ 398,535 $ 329,231 Accounts receivables $ 6,097,331 $ 5,867,335 Short-term contract liabilities (deferred revenue) $ 8,875,138 $ 8,365,284 Long-term contract liabilities (deferred revenue) $ 23,633,373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welve months The following table presents changes in the Company’s contract assets and liabilities during the twelve months ended November 30, 2019: Balance at Additions Deductions Balance at Contract assets (sales commissions) $ 329,231 $ 88,569 ($ 19,265 ) $ 398,535 Accounts receivables $ 5,867,335 $ 36,579,504 ($ 36,349,508 ) $ 6,097,331 Contract liabilities (deferred revenue) $ 28,682,515 $ 18,759,963 ($ 14,933,967 ) $ 32,508,511 </t>
  </si>
  <si>
    <t>Estimated Useful Lives of Property and Equipment</t>
  </si>
  <si>
    <t>Estimated useful lives of property and equipment are as follows: Furniture and equipment 3-10 Leasehold improvements Lesser of 8-10 Computer software – internal use 1-5</t>
  </si>
  <si>
    <t>Financial Assets and Liabilities Measured at Fair Value on Recurring Basis</t>
  </si>
  <si>
    <t xml:space="preserve">The following table summarizes the financial assets and liabilities measured at fair value on a recurring basis as of November 30, 2019 and November 30, 2018, respectively, segregated among the appropriate levels within the fair value hierarchy: Fair Value at at November 30, 2019 Using Description November 30, Level 1 Level 2 Level 3 Assets: Marketable securities $ 904,053 $ 904,053 — — Total $ 904,053 $ 904,053 — — Liabilities: Contingent consideration $ 3,495,057 $ — — $ 3,495,057 Total $ 3,495,057 $ — — $ 3,495,057 Contingent Consideration: Beginning Balance as of November 30, 2018 $ 4,282,975 Subtractions – Cord:Use earnout payment (45,000 ) Fair value adjustment as of November 30, 2019 (742,918 ) Ending balance as of November 30, 2019 $ 3,495,057 Fair Value at Fair Value Measurements Description November 30, Level 1 Level 2 Level 3 Assets: Trading securities $ 68,816 $ 68,816 — — Available-for-sale 806,873 806,873 — — Total $ 875,689 $ 875,689 — — Liabilities: Contingent consideration $ 4,282,975 $ — — $ 4,282,975 Total $ 4,282,975 $ — — $ 4,282,975 </t>
  </si>
  <si>
    <t>Calculation of Basic and Diluted Net (loss) Income per Common Share</t>
  </si>
  <si>
    <t xml:space="preserve">The composition of basic and diluted net (loss) income per share is as follows: November 30, 2019 November 30, 2018 Numerator: Net income (loss) $ 2,290,774 ($ 854,824 ) Denominator: Weighted-average shares outstanding-basic 7,794,828 7,463,051 Dilutive common shares issuable upon exercise of stock options 617,586 — Weighted-average shares-diluted 8,412,414 7,463,051 Income(Loss) per share: Basic $ 0.29 ($ 0.11 ) Diluted $ 0.27 ($ 0.11 ) </t>
  </si>
  <si>
    <t>Acquisition (Tables)</t>
  </si>
  <si>
    <t>Summary of Fair Value of Consideration</t>
  </si>
  <si>
    <t xml:space="preserve">The following summarizes the fair value of the consideration of the Acquisition as of the purchase date: Consideration Cash $ 10,500,000 Cryo-Cell common stock 3,500,000 Cord blood inventory earnout 4,698,255 Consideration $ 18,698,255 </t>
  </si>
  <si>
    <t>Summary of Preliminary Allocation of Total Purchase Price</t>
  </si>
  <si>
    <t xml:space="preserve">The following summarizes the allocation of the total purchase price for the Acquisition: Accounts receivable $ 188,019 Inventory 16,037,957 Prepaid expenses 68,867 Property and equipment 568,407 Other asset—Tianhe capital stock 308,000 Brand 31,000 Customer relationships 960,000 Total identifiable net assets acquired 18,162,250 Less: Deferred revenue (1,405,406 ) Goodwill 1,941,411 Total $ 18,698,255 </t>
  </si>
  <si>
    <t>Schedule of Unaudited Pro Forma Results</t>
  </si>
  <si>
    <t xml:space="preserve">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welve months ended Revenue $ 31,388,278 Net income (loss) ($ 2,658,679 ) Earnings (loss) per share: Basic ($ 0.36 ) Diluted ($ 0.36 ) </t>
  </si>
  <si>
    <t>Inventory (Tables)</t>
  </si>
  <si>
    <t>Components of Inventory</t>
  </si>
  <si>
    <t xml:space="preserve">The components of inventory at November 30, 2019 and November 30, 2018 are as follows: As of As of Raw materials $ — $ — Work-in-process 149,972 188,085 Work-in-process — — Finished goods 52,451 5,262 Finished goods – Public Bank 13,491,375 15,831,081 Collection kits 44,453 19,163 Inventory reserve (7,718 ) (7,718 ) Total inventory $ 13,730,533 $ 16,035,873 </t>
  </si>
  <si>
    <t>Intangible Assets (Tables)</t>
  </si>
  <si>
    <t>Schedule of Intangible Assets</t>
  </si>
  <si>
    <t xml:space="preserve">Intangible assets were as follows as of November 30, 2019 and 2018: Useful lives November 30, November 30, Patents 10-20 years $ 234,570 $ 234,570 Less: Accumulated amortization (35,526 ) (23,663 ) License agreement 10 years 470,000 470,000 Less: Intangible asset impairment (185,000 ) (185,000 ) Less: Accumulated amortization (155,194 ) (123,528 ) Customer relationships – Prepacyte ® 15 years 41,000 41,000 Less: Intangible asset impairment (26,267 ) (26,267 ) Less: Accumulated amortization (6,329 ) (5,276 ) Brand 1 year 31,000 31,000 Less: Accumulated amortization (31,000 ) (15,500 ) Customer relationships – Cord:Use 30 years 960,000 960,000 Less: Accumulated amortization (48,000 ) (16,000 ) Net Intangible Assets $ 1,249,254 $ 1,341,336 </t>
  </si>
  <si>
    <t>Schedule of Expected Amortization Expenses</t>
  </si>
  <si>
    <t xml:space="preserve">Expected amortization related to these intangible assets for each of the next five fiscal years and for periods thereafter is as follows: Fiscal years ending November 30: 2020 $ 67,667 2021 $ 67,667 2022 $ 67,667 2023 $ 67,667 2024 $ 67,667 Thereafter $ 910,919 Total $ 1,249,254 </t>
  </si>
  <si>
    <t>Note Payable (Tables)</t>
  </si>
  <si>
    <t>Schedule of Note Payable Obligation</t>
  </si>
  <si>
    <t xml:space="preserve">As of November 30, 2019, and November 30, 2018, the note payable obligation was as follows: November 30, November 30, Note payable $ 9,108,433 $ 13,208,433 Unamortized debt issuance costs (152,281 ) (264,923 ) Net note payable $ 8,956,152 $ 12,943,510 Current portion of note payable $ 3,100,000 $ 3,100,000 Long-term note payable, net of debt issuance costs 5,856,152 9,843,510 Total $ 8,956,152 $ 12,943,510 </t>
  </si>
  <si>
    <t>Summary of Future Principal Payments under the Note Payable Obligation</t>
  </si>
  <si>
    <t xml:space="preserve">Future principal payments under the note payable obligation are as follows: Years ending November 30: Amount 2020 3,100,000 2021 3,100,000 2022 2,908,433 Total $ 9,108,433 </t>
  </si>
  <si>
    <t>Summary of Interest Expense on Note Payable</t>
  </si>
  <si>
    <t xml:space="preserve">Interest expense on the note payable for the years ended November 30, 2019 and November 30, 2018 was as follows: November 30, November 30, Interest expense on notes payable $ 646,744 $ 589,583 Debt issuance costs 112,642 109,293 Total interest expense $ 759,386 $ 698,876 </t>
  </si>
  <si>
    <t>Segment Reporting (Tables)</t>
  </si>
  <si>
    <t>Summary of Net Revenue, Cost of Sales, Operating Profit, Depreciation and Amortization, Interest Expense, Income Tax Benefit (Expense), Other Comprehensive Income, and Assets by Segment</t>
  </si>
  <si>
    <t xml:space="preserve">The following table shows, by segment: net revenue, cost of sales, operating profit, depreciation and amortization, interest expense, income tax (expense) benefit, other comprehensive loss, and assets for the years ended November 30, 201 9 8 For the years ended November 30, 2019 2018 Net revenue: Umbilical cord blood and cord tissue stem cell service $ 30,991,972 $ 28,817,872 PrepaCyte CB 172,395 104,323 Public cord blood banking 652,204 296,295 Total net revenue $ 31,816,571 $ 29,218,490 Cost of sales: Umbilical cord blood and cord tissue stem cell service $ 8,490,824 $ 7,744,208 PrepaCyte CB 249,487 169,397 Public cord blood banking 1,295,864 626,057 Total cost of sales $ 10,036,175 $ 8,539,662 Operating profit: Umbilical cord blood and cord tissue stem cell service $ 8,152,475 $ 5,620,394 PrepaCyte CB (113,346 ) (101,329 ) Public cord blood banking (2,976,423 ) (329,762 ) Total operating profit $ 5,062,706 $ 5,189,303 Depreciation and amortization: Umbilical cord blood and cord tissue stem cell service $ 365,057 $ 281,072 PrepaCyte CB 36,254 36,254 Public cord blood banking — — Total depreciation and amortization $ 401,311 $ 317,326 Interest expense: Umbilical cord blood and cord tissue stem cell service $ 1,703,446 $ 1,546,900 PrepaCyte CB — — Public cord blood banking — — Total interest expense $ 1,703,446 $ 1,546,900 Income tax (expense) benefit: Umbilical cord blood and cord tissue stem cell service $ (1,100,641 ) $ (4,472,504 ) PrepaCyte CB — — Public cord blood banking — — Total income tax (expense) benefit $ (1,100,641 ) $ (4,472,504 ) Other comprehensive income (loss): Umbilical cord blood and cord tissue stem cell service $ — $ 300,119 PrepaCyte CB — — Public cord blood banking — — Total other comprehensive income (loss) $ — $ 300,119 The following table shows the assets by segment as of November 30, 2019 and November 30, 2018: 2019 2018 Assets: Umbilical cord blood and cord tissue stem cell service $ 28,975,002 $ 26,239,260 PrepaCyte CB 289,804 319,802 Public cord blood banking 13,621,354 15,831,081 Total assets $ 42,886,160 $ 42,390,143 </t>
  </si>
  <si>
    <t>Allowance for Doubtful Accounts (Tables)</t>
  </si>
  <si>
    <t xml:space="preserve">The activity in the allowance for doubtful accounts is as follows for the years ended November 30, 2019 and 2018: December 1, 2017 $ 2,098,991 Bad Debt Expense 727,483 Write-offs (907,263 ) Recoveries 345,637 November 30, 2018 2,264,848 Bad Debt Expense 767,128 Write-offs (756,688 ) Recoveries 308,803 November 30, 2019 $ 2,584,091 </t>
  </si>
  <si>
    <t>Property and Equipment (Tables)</t>
  </si>
  <si>
    <t>Summary of Major Classes of Property and Equipment</t>
  </si>
  <si>
    <t xml:space="preserve">The major classes of property and equipment are as follows: 2019 2018 Furniture and equipment $ 6,568,205 $ 5,905,910 Leasehold improvements 1,200,934 1,200,934 Computer software – internal use 1,194,039 1,194,039 8,963,178 8,300,883 Less: Accumulated Depreciation (7,116,711 ) (6,807,482 ) Total Property and Equipment $ 1,846,467 $ 1,493,401 </t>
  </si>
  <si>
    <t>Accured Expenses (Tables)</t>
  </si>
  <si>
    <t>Summary of Accured Expenses</t>
  </si>
  <si>
    <t xml:space="preserve">Accrued expenses are as follows: November 30, 2019 2018 Professional fees $ 115,000 $ 14,867 Payroll and payroll taxes (1) 513,108 1,021,004 Interest expense 950,300 864,676 General expenses 330,726 478,449 Federal and state taxes 176,046 323,792 $ 2,085,180 $ 2,702,788 (1) – Payroll and payroll taxes includes accrued vacation and wages due as of November 30, 2019 and November 30, 2018. </t>
  </si>
  <si>
    <t>Income Taxes (Tables)</t>
  </si>
  <si>
    <t>Summary of Income Tax Provision (Benefit)</t>
  </si>
  <si>
    <t xml:space="preserve">The Company recorded the following income tax provision for the years ended November 30, 2019 and 2018. 2019 2018 Current: Federal $ 1,637,000 $ 1,467,000 State 769,000 622,000 Foreign 108,000 108,000 Subtotal 2,514,000 2,197,000 Deferred: Federal (1,106,000 ) 2,716,000 State (307,000 ) (441,000 ) Foreign — — Subtotal (1,413,000 ) 2,275,000 Income Tax Expense $ 1,101,000 $ 4,472,000 </t>
  </si>
  <si>
    <t>Summary of Deferred Tax Assets and Liabilities</t>
  </si>
  <si>
    <t xml:space="preserve">As of November 201 9 2019 2018 Tax Assets: Deferred income (Net of Discounts) $ 6,256,000 $ 5,157,000 Tax over book basis in unconsolidated affiliate 1,224,000 1,214,000 Accrued payroll 82,000 257,000 Reserves and other accruals 1,589,000 868,000 Stock compensation 411,000 330,000 Depreciation and Amortization 450,000 428,000 Transaction costs 18,000 18,000 RSA Buy-out 1,095,000 1,210,000 Total Assets: 11,125,000 9,482,000 Tax Liabilities: Unrealized gains on marketable (117,000 ) (112,000 ) NOL’s credits, and other carryforward items (282,000 ) (79,000 ) Total Liabilities: (399,000 ) (191,000 ) Less: Valuation Allowance (1,646,000 ) (1,634,000 ) Net Deferred Tax Asset $ 9,080,000 $ 7,657,000 </t>
  </si>
  <si>
    <t>Summary of Federal Statutory Rate to Pretax Income</t>
  </si>
  <si>
    <t xml:space="preserve">A reconciliation of the income tax provision with the amount of tax computed by applying the federal statutory rate to pretax income follows: For the Years Ended November 30 2019 % 2018 % Tax at Federal Statutory Rate 733,198 21.00 799,507 22.10 State Income Tax Effect 220,527 6.32 216,608 5.99 Valuation Allowance Release — 0.00 — 0.00 Tax Compensation Differences 26,330 0.75 260,845 7.21 Permanent Disallowances 76,775 2.20 149,141 4.12 Impact of Tax Reform — 0.00 3,078,094 85.08 Deferred Repricing 24,533 0.70 (28,337 ) (0.78 ) Other 19,278 (0.10 ) (3,354 ) (0.09 ) Foreign tax credits (108,150 ) (3.10 ) (108,314 ) (2.99 ) Foreign tax withholding 108,150 3.10 108,314 2.99 Total income taxes $ 1,100,641 30.87 $ 4,472,504 123.63 </t>
  </si>
  <si>
    <t>Summary of Open Tax Years and Ongoing Tax Examinations in Major Jurisdictions</t>
  </si>
  <si>
    <t>The table below summarizes the open tax years and ongoing tax examinations in major jurisdictions as of November 30, 2019: Jurisdiction Open Tax Examinations United States – Federal Income Tax 2015 – 2018 N/A United States – Various States 2013 – 2018 N/A</t>
  </si>
  <si>
    <t>Stockholders' Equity (Tables)</t>
  </si>
  <si>
    <t>Fair Value of Options Granted</t>
  </si>
  <si>
    <t xml:space="preserve">Variables used to determine the fair value of the options granted for the years ended November 30, 2019 and November 30, 2018 are as follows: 2019 2018 Weighted average values: Expected dividends 0% 0% Expected volatility 64.02% 50.85% Risk free interest rate 1.55% 2.67% Expected life 8.4 years 5.0 years </t>
  </si>
  <si>
    <t>Service-Based Vesting Condition Options [Member]</t>
  </si>
  <si>
    <t>Stock Option Activity</t>
  </si>
  <si>
    <t xml:space="preserve">Stock option activity for options with only service-based vesting conditions for the year ended November 30, 2019, was as follows: Options Weighted Weighted Aggregate Outstanding at November 30, 2018 1,001,365 $ 2.77 3.97 $ 4,580,967 Granted 143,409 7.55 0 4,851 Exercised (2,500 ) 2.28 0 14,175 Expired/forfeited (52,500 ) 4.82 0 143,450 Outstanding at November 30, 2019 1,089,774 3.30 3.91 $ 4,648,111 Exercisable at November 30, 2019 964,540 2.75 3.33 $ 4,644,277 </t>
  </si>
  <si>
    <t>Significant Option Groups Exercisable Option and its Price and Contractual Life</t>
  </si>
  <si>
    <t xml:space="preserve">Significant option groups outstanding and exercisable at November 30, 2019 and related price and contractual life information are as follows: Outstanding Exercisable Weighted Remaining Weighted Weighted Range of Exercise Prices Outstanding Contractual Average Outstanding Average $1.01 to $2.00 422,500 2.10 $ 1.73 422,500 $ 1.73 $2.01 to $3.00 265,000 2.11 $ 2.72 265,000 $ 2.72 $3.01 to $4.00 204,729 6.23 $ 3.14 204,729 $ 3.14 $6.01 to $7.00 2,500 4.65 $ 6.50 1,667 $ 6.50 $7.01 to $8.00 195,045 7.84 $ 7.63 70,644 $ 7.67 1,089,774 3.91 $ 3.30 964,540 $ 2.75 </t>
  </si>
  <si>
    <t>Summary of Non-Vested Options</t>
  </si>
  <si>
    <t xml:space="preserve">A summary of the status of the Company’s non-vested Weighted Average Grant-Date Options Fair Value Non-vested 40,254 $ 3.06 Granted 143,409 5.02 Vested (58,429 ) 4.36 Forfeited 0 0 Non-vested 125,234 $ 4.70 </t>
  </si>
  <si>
    <t>License Agreements (Tables)</t>
  </si>
  <si>
    <t>Summary of License Fees Earned</t>
  </si>
  <si>
    <t xml:space="preserve">The following table details the processing and storage royalties earned for the technology agreements for fiscal years 2019 and 2018. The initial license fees and processing and storage royalties are reflected in licensee income in the accompanying consolidated statements of comprehensive income (loss). For the years ended November 30, 2019 2018 License Processing Total License Processing Total India — 1,000,000 1,000,000 — 1,000,000 1,000,000 Total $ — $ 1,000,000 $ 1,000,000 $ — $ 1,000,000 $ 1,000,000 </t>
  </si>
  <si>
    <t>Commitments and Contingencies (Tables)</t>
  </si>
  <si>
    <t>Summary of Future Minimum Rental Payments Under Operating Leases</t>
  </si>
  <si>
    <t xml:space="preserve">The future minimum rental payments under the operating lease are as follows: Fiscal Year Ending November 30, Rent 2020 $ 228,148 2021 $ 224,928 2022 $ 18,744 </t>
  </si>
  <si>
    <t>Description of Business and Summary of Significant Accounting Policies - Additional Information (Detail)</t>
  </si>
  <si>
    <t>Dec. 01, 2018USD ($)</t>
  </si>
  <si>
    <t>Jun. 01, 2017USD ($)</t>
  </si>
  <si>
    <t>Feb. 01, 2012USD ($)</t>
  </si>
  <si>
    <t>Oct. 10, 2001USD ($)shares</t>
  </si>
  <si>
    <t>Dec. 31, 2005USD ($)</t>
  </si>
  <si>
    <t>Feb. 28, 2019USD ($)</t>
  </si>
  <si>
    <t>May 31, 2019USD ($)</t>
  </si>
  <si>
    <t>Nov. 30, 2019USD ($)CompensationPlanUnitshares</t>
  </si>
  <si>
    <t>Nov. 30, 2018USD ($)</t>
  </si>
  <si>
    <t>Debt Securities, Available-for-sale [Line Items]</t>
  </si>
  <si>
    <t>Cumulative effect on retained earnings, tax</t>
  </si>
  <si>
    <t>Deferred revenue current</t>
  </si>
  <si>
    <t>Warranty payment</t>
  </si>
  <si>
    <t>Offset personal expenses</t>
  </si>
  <si>
    <t>Commission paid</t>
  </si>
  <si>
    <t>Capitalized contract acquisition costs, net of amortization expense</t>
  </si>
  <si>
    <t>Cumulative amortization expense</t>
  </si>
  <si>
    <t>Additional capitalized contract acquisition costs, net of amortization expense</t>
  </si>
  <si>
    <t>Provisions for interest or penalties related to uncertain tax positions</t>
  </si>
  <si>
    <t>Uncertain tax provisions</t>
  </si>
  <si>
    <t>Impairment on long lived assets</t>
  </si>
  <si>
    <t>Number of employee stock based compensation plan | CompensationPlan</t>
  </si>
  <si>
    <t>Unrealized holding gains, trading securities</t>
  </si>
  <si>
    <t>Cumulative-effect adjustment from accumulated other comprehensive income to retained earnings</t>
  </si>
  <si>
    <t>Unrealized holding gain (losses), marketable securities</t>
  </si>
  <si>
    <t>Payment warranty</t>
  </si>
  <si>
    <t>Increased payment warranty</t>
  </si>
  <si>
    <t>Additional payment warranty</t>
  </si>
  <si>
    <t>Stock compensation expense reversed</t>
  </si>
  <si>
    <t>Stock compensation, number of shares opted to lump sum cash payment | shares</t>
  </si>
  <si>
    <t>Impairment charges</t>
  </si>
  <si>
    <t>Concentration risk related to supplier</t>
  </si>
  <si>
    <t>The Company depends on one supplier for the source of its collection kits</t>
  </si>
  <si>
    <t>Advertising cost included in selling, general and administrative expenses</t>
  </si>
  <si>
    <t>Stock-based option compensation expense</t>
  </si>
  <si>
    <t>Deferred revenue recognition period</t>
  </si>
  <si>
    <t>12 months</t>
  </si>
  <si>
    <t>Employee Stock Incentive Plan [Member]</t>
  </si>
  <si>
    <t>Number of outstanding options excluded from computation of diluted earnings per share | shares</t>
  </si>
  <si>
    <t>Saneron [Member]</t>
  </si>
  <si>
    <t>Ownership interest</t>
  </si>
  <si>
    <t>33.00%</t>
  </si>
  <si>
    <t>Saneron [Member] | CCEL Bio-Therapies, Inc. [Member]</t>
  </si>
  <si>
    <t>Non-Controlling interest after merger</t>
  </si>
  <si>
    <t>43.42%</t>
  </si>
  <si>
    <t>Saneron Therapeutics, Inc. [Member] | CCEL Bio-Therapies, Inc. [Member]</t>
  </si>
  <si>
    <t>Issue of shares by parent and another subsidiary of parent to the share holder of company merged with wholly owned subsidiary | shares</t>
  </si>
  <si>
    <t>Fair value of shares issued by parent and another subsidiary of parent to the share holder of company merged with wholly owned subsidiary</t>
  </si>
  <si>
    <t>Saneron Therapeutics, Inc. [Member] | Stem Cell Preservation Technologies, Inc. [Member]</t>
  </si>
  <si>
    <t>Accounting Standards Update 2014-09 [Member]</t>
  </si>
  <si>
    <t>Incremental contract acquisition cost</t>
  </si>
  <si>
    <t>Reversed incremental acquisition cost</t>
  </si>
  <si>
    <t>Option One [Member]</t>
  </si>
  <si>
    <t>Contracted storage amortization period</t>
  </si>
  <si>
    <t>21 years</t>
  </si>
  <si>
    <t>Option Two [Member]</t>
  </si>
  <si>
    <t>1 year</t>
  </si>
  <si>
    <t>Option Three [Member]</t>
  </si>
  <si>
    <t>life-time</t>
  </si>
  <si>
    <t>Contracted storage amortization description</t>
  </si>
  <si>
    <t>The life-time storage plan is based on a life expectancy of 81 years, which is the current estimate by the Center for Disease Control for United States women&amp;#8217;s life expectancy and concluded that additional data analysis would result in an immaterial difference in revenue</t>
  </si>
  <si>
    <t>Accounts Receivables [Member]</t>
  </si>
  <si>
    <t>Period of doubtful for accounts receivable due from client</t>
  </si>
  <si>
    <t>30 days</t>
  </si>
  <si>
    <t>Umbilical Cord Blood and Cord Tissue Stem Cell Service and PrepaCyte-CB [Member] | Duke University [Member]</t>
  </si>
  <si>
    <t>Inventory, in units | Unit</t>
  </si>
  <si>
    <t>Number of units, per month | Unit</t>
  </si>
  <si>
    <t>Umbilical Cord Blood and Cord Tissue Stem Cell Service and PrepaCyte-CB [Member] | Duke University [Member] | Maximum [Member]</t>
  </si>
  <si>
    <t>Description of Business and Summary of Significant Accounting Policies - Disaggregation of Revenue (Detail) - USD ($)</t>
  </si>
  <si>
    <t>Revenues</t>
  </si>
  <si>
    <t>Public Banking Revenue [Member]</t>
  </si>
  <si>
    <t>Product Revenue [Member]</t>
  </si>
  <si>
    <t>Description of Business and Summary of Significant Accounting Policies - Schedule of Assets and Liabilities From Contracts With Customers (Detail) - USD ($)</t>
  </si>
  <si>
    <t>Contract assets (sales commissions)</t>
  </si>
  <si>
    <t>Accounts receivables</t>
  </si>
  <si>
    <t>Short-term contract liabilities (deferred revenue)</t>
  </si>
  <si>
    <t>Long-term contract liabilities (deferred revenue)</t>
  </si>
  <si>
    <t>Deferred Revenue [Member]</t>
  </si>
  <si>
    <t>Contract with customer liability, Beginning Balance</t>
  </si>
  <si>
    <t>Contract with customer liability, Additions</t>
  </si>
  <si>
    <t>Contract with customer liability, Deductions</t>
  </si>
  <si>
    <t>Contract with customer liability, Ending Balance</t>
  </si>
  <si>
    <t>Account Receivables, Beginning Balance</t>
  </si>
  <si>
    <t>Account Receivables ,Additions</t>
  </si>
  <si>
    <t>Account Receivables, Deductions</t>
  </si>
  <si>
    <t>Account Receivables , Ending Balance</t>
  </si>
  <si>
    <t>Sales commissions [Member]</t>
  </si>
  <si>
    <t>Contract With customer asset, Beginning Balance</t>
  </si>
  <si>
    <t>Contract With customer asset, Additions</t>
  </si>
  <si>
    <t>Contract With customer asset, Deductions</t>
  </si>
  <si>
    <t>Contract With customer asset,Ending Balance</t>
  </si>
  <si>
    <t>Description of Business and Summary of Significant Accounting Policies - Financial Assets and Liabilities Measured at Fair Value on Recurring Basis (Detail) - USD ($)</t>
  </si>
  <si>
    <t>Fair Value, Assets and Liabilities Measured on Recurring and Nonrecurring Basis [Line Items]</t>
  </si>
  <si>
    <t>Contingent consideration</t>
  </si>
  <si>
    <t>Fair Value, Measurements, Recurring [Member]</t>
  </si>
  <si>
    <t>Marketable Securities</t>
  </si>
  <si>
    <t>Trading Securities</t>
  </si>
  <si>
    <t>Available-for-sale</t>
  </si>
  <si>
    <t>Fair Value, Measurements, Recurring [Member] | Contingent Consideration [Member]</t>
  </si>
  <si>
    <t>Beginning Balance</t>
  </si>
  <si>
    <t>Subtractions – Cord:Use earnout</t>
  </si>
  <si>
    <t>Fair value adjustment</t>
  </si>
  <si>
    <t>Ending balance</t>
  </si>
  <si>
    <t>Level 1 [Member] | Fair Value, Measurements, Recurring [Member]</t>
  </si>
  <si>
    <t>Level 3 [Member] | Fair Value, Measurements, Recurring [Member]</t>
  </si>
  <si>
    <t>Description of Business and Summary of Significant Accounting Policies - Calculation of Basic and Diluted Net (loss) Income per Common Share (Detail) - USD ($)</t>
  </si>
  <si>
    <t>Denominator:</t>
  </si>
  <si>
    <t>Weighted-average shares outstanding-basic</t>
  </si>
  <si>
    <t>Dilutive common shares issuable upon exercise of stock options</t>
  </si>
  <si>
    <t>Weighted-average shares-diluted</t>
  </si>
  <si>
    <t>Income(Loss) per share:</t>
  </si>
  <si>
    <t>Basic</t>
  </si>
  <si>
    <t>Diluted</t>
  </si>
  <si>
    <t>Description of Business and Summary of Significant Accounting Policies - Estimated Useful Lives of Property and Equipment (Detail)</t>
  </si>
  <si>
    <t>Furniture and Equipment [Member] | Maximum [Member]</t>
  </si>
  <si>
    <t>Property, Plant and Equipment [Line Items]</t>
  </si>
  <si>
    <t>Estimated useful lives</t>
  </si>
  <si>
    <t>10 years</t>
  </si>
  <si>
    <t>Furniture and Equipment [Member] | Minimum [Member]</t>
  </si>
  <si>
    <t>3 years</t>
  </si>
  <si>
    <t>Leasehold Improvements [Member] | Maximum [Member]</t>
  </si>
  <si>
    <t>Leasehold Improvements [Member] | Minimum [Member]</t>
  </si>
  <si>
    <t>8 years</t>
  </si>
  <si>
    <t>Computer Software - Internal Use [Member] | Maximum [Member]</t>
  </si>
  <si>
    <t>5 years</t>
  </si>
  <si>
    <t>Computer Software - Internal Use [Member] | Minimum [Member]</t>
  </si>
  <si>
    <t>Acquisition - Additional Information (Detail) - USD ($)</t>
  </si>
  <si>
    <t>Jun. 11, 2018</t>
  </si>
  <si>
    <t>Business Acquisition [Line Items]</t>
  </si>
  <si>
    <t>Payment under asset purchase agreement</t>
  </si>
  <si>
    <t>Common stock par value</t>
  </si>
  <si>
    <t>Brand [Member]</t>
  </si>
  <si>
    <t>Useful lives</t>
  </si>
  <si>
    <t>Customer Relationships [Member]</t>
  </si>
  <si>
    <t>15 years</t>
  </si>
  <si>
    <t>Blood Bank Inc and Tianhe Stem Cell Biotechnologies Inc [Member]</t>
  </si>
  <si>
    <t>Aggregate consideration payable at closing under the Purchase Agreement</t>
  </si>
  <si>
    <t>Shares issued under asset purchase agreement</t>
  </si>
  <si>
    <t>Sale of stock price per share</t>
  </si>
  <si>
    <t>Percentage of earn out to be paid from gross revenues</t>
  </si>
  <si>
    <t>75.00%</t>
  </si>
  <si>
    <t>Common stock deliver</t>
  </si>
  <si>
    <t>Common stock value</t>
  </si>
  <si>
    <t>Costs associated with the acquisition</t>
  </si>
  <si>
    <t>Discount rate</t>
  </si>
  <si>
    <t>19.00%</t>
  </si>
  <si>
    <t>Long-term sustainable growth rate</t>
  </si>
  <si>
    <t>3.00%</t>
  </si>
  <si>
    <t>Market royalty rate</t>
  </si>
  <si>
    <t>1.00%</t>
  </si>
  <si>
    <t>Fair value of inventory</t>
  </si>
  <si>
    <t>Fair value of accounts receivable</t>
  </si>
  <si>
    <t>Fair value of prepaid expenses</t>
  </si>
  <si>
    <t>Short term deferred revenue</t>
  </si>
  <si>
    <t>Long term deferred revenue</t>
  </si>
  <si>
    <t>Amount of earn out to be paid from sale of public cord blood inventory</t>
  </si>
  <si>
    <t>Blood Bank Inc and Tianhe Stem Cell Biotechnologies Inc [Member] | Brand [Member]</t>
  </si>
  <si>
    <t>Blood Bank Inc and Tianhe Stem Cell Biotechnologies Inc [Member] | Customer Relationships [Member]</t>
  </si>
  <si>
    <t>30 years</t>
  </si>
  <si>
    <t>Acquisition - Summary of Fair Value of Consideration (Detail) - USD ($)</t>
  </si>
  <si>
    <t>Consideration</t>
  </si>
  <si>
    <t>Cash</t>
  </si>
  <si>
    <t>Cord blood inventory earnout</t>
  </si>
  <si>
    <t>Cryo-Cell common stock</t>
  </si>
  <si>
    <t>Acquisition - Summary of Preliminary Allocation of Total Purchase Price (Detail) - USD ($)</t>
  </si>
  <si>
    <t>Property and equipment</t>
  </si>
  <si>
    <t>Other asset - Tianhe capital stock</t>
  </si>
  <si>
    <t>Total identifiable net assets acquired</t>
  </si>
  <si>
    <t>Less: Deferred revenue</t>
  </si>
  <si>
    <t>Intangible assets</t>
  </si>
  <si>
    <t>Acquisition - Schedule of Unaudited Pro Forma Results (Detail)</t>
  </si>
  <si>
    <t>Nov. 30, 2018USD ($)$ / shares</t>
  </si>
  <si>
    <t>Revenue | $</t>
  </si>
  <si>
    <t>Net income (loss) | $</t>
  </si>
  <si>
    <t>Earnings (loss) per share:</t>
  </si>
  <si>
    <t>Basic | $ / shares</t>
  </si>
  <si>
    <t>Diluted | $ / shares</t>
  </si>
  <si>
    <t>Inventory - Additional Information (Detail) - USD ($)</t>
  </si>
  <si>
    <t>6 Months Ended</t>
  </si>
  <si>
    <t>Other Asset Impairment Charges</t>
  </si>
  <si>
    <t>Inventory - Components of Inventory (Detail) - USD ($)</t>
  </si>
  <si>
    <t>Inventory [Line Items]</t>
  </si>
  <si>
    <t>Collection kits</t>
  </si>
  <si>
    <t>Inventory reserve</t>
  </si>
  <si>
    <t>Total inventory</t>
  </si>
  <si>
    <t>All Other [Member]</t>
  </si>
  <si>
    <t>Work-in-process</t>
  </si>
  <si>
    <t>Finished goods</t>
  </si>
  <si>
    <t>Intangible Assets - Additional Information (Detail) - USD ($)</t>
  </si>
  <si>
    <t>Finite-Lived Intangible Assets, Net [Abstract]</t>
  </si>
  <si>
    <t>Amortization expense</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Patents [Member] | Maximum [Member]</t>
  </si>
  <si>
    <t>20 years</t>
  </si>
  <si>
    <t>License Agreement [Member]</t>
  </si>
  <si>
    <t>Less: Intangible asset impairment</t>
  </si>
  <si>
    <t>Customer Relationships One [Member]</t>
  </si>
  <si>
    <t>Intangible Assets - Schedule of Expected Amortization Expenses (Detail) - USD ($)</t>
  </si>
  <si>
    <t>2020</t>
  </si>
  <si>
    <t>2021</t>
  </si>
  <si>
    <t>2022</t>
  </si>
  <si>
    <t>2023</t>
  </si>
  <si>
    <t>2024</t>
  </si>
  <si>
    <t>Thereafter</t>
  </si>
  <si>
    <t>Note Payable - Additional Information (Detail) - USD ($)</t>
  </si>
  <si>
    <t>May 20, 2016</t>
  </si>
  <si>
    <t>Aug. 26, 2016</t>
  </si>
  <si>
    <t>Jul. 01, 2016</t>
  </si>
  <si>
    <t>Debt Instrument [Line Items]</t>
  </si>
  <si>
    <t>Debt issuance costs</t>
  </si>
  <si>
    <t>Texas Capital Bank National Association [Member] | Amended And Restated Promissory Notes [Member]</t>
  </si>
  <si>
    <t>Texas Capital Bank National Association [Member] | Amended And Restated Promissory Notes [Member] | Term Loan [Member]</t>
  </si>
  <si>
    <t>Second amended and restated promissory note principal amount</t>
  </si>
  <si>
    <t>Senior Credit Facilities [Member] | Texas Capital Bank National Association [Member] | Term Loan [Member]</t>
  </si>
  <si>
    <t>Line of credit facility, description</t>
  </si>
  <si>
    <t>Subject to the terms of the Agreement, on May&amp;#160;20, 2016, TCB advanced the Company $100.00. On July&amp;#160;1, 2016, TCB advanced the remaining principal amount of $7,999,900 per a promissory note dated May&amp;#160;20, 2016 between the Company and TCB, at a rate of 3.75% per annum plus LIBOR, payable monthly with a maturity date of July 2021.</t>
  </si>
  <si>
    <t>Line of credit facility, frequency of payment</t>
  </si>
  <si>
    <t>monthly</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Line of credit facility, interest rate</t>
  </si>
  <si>
    <t>3.75%</t>
  </si>
  <si>
    <t>Line of credit facility, expiration date</t>
  </si>
  <si>
    <t>Jul. 31,
		2021</t>
  </si>
  <si>
    <t>Amended Senior Credit Facility [Member] | Texas Capital Bank National Association [Member] | Amended And Restated Promissory Notes [Member] | Term Loan [Member]</t>
  </si>
  <si>
    <t>Second Amended Senior Credit Facility [Member] | Texas Capital Bank National Association [Member] | Term Loan [Member]</t>
  </si>
  <si>
    <t>Note Payable - Schedule of Note Payable Obligation (Detail) - USD ($)</t>
  </si>
  <si>
    <t>Note payable</t>
  </si>
  <si>
    <t>Unamortized debt issuance costs</t>
  </si>
  <si>
    <t>Net note payable</t>
  </si>
  <si>
    <t>Long-term note payable, net of debt issuance costs</t>
  </si>
  <si>
    <t>Notes Payable - Summary of Future Principal Payments under Note Payable Obligation (Detail) - USD ($)</t>
  </si>
  <si>
    <t>Note Payable - Summary of Interest Expense on Note Payable (Detail) - USD ($)</t>
  </si>
  <si>
    <t>Interest Expense, Debt [Abstract]</t>
  </si>
  <si>
    <t>Interest expense on notes payable</t>
  </si>
  <si>
    <t>Total interest expense</t>
  </si>
  <si>
    <t>Segment Reporting - Additional Information (Detail)</t>
  </si>
  <si>
    <t>Nov. 30, 2019Segments</t>
  </si>
  <si>
    <t>Umbilical Cord Blood and Cord Tissue Stem Cell Service and PrepaCyte-CB [Member]</t>
  </si>
  <si>
    <t>Segment Reporting Information [Line Items]</t>
  </si>
  <si>
    <t>Number of reportable segments</t>
  </si>
  <si>
    <t>Segment Reporting - Summary of Net Revenue, Cost of Sales, Depreciation and Amortization, Operating Profit, Interest Expense, Income Tax (Expense) Benefit and Assets by Segment (Detail) - USD ($)</t>
  </si>
  <si>
    <t>Total net revenue</t>
  </si>
  <si>
    <t>Total cost of sales</t>
  </si>
  <si>
    <t>Total operating profit</t>
  </si>
  <si>
    <t>Total depreciation and amortization</t>
  </si>
  <si>
    <t>Total income tax (expense) benefit</t>
  </si>
  <si>
    <t>Total other comprehensive income (loss)</t>
  </si>
  <si>
    <t>Umbilical Cord Blood and Cord Tissue Stem Cell Service [Member]</t>
  </si>
  <si>
    <t>PrepaCyte CB [Member]</t>
  </si>
  <si>
    <t>Public Cord Blood Banking [Member]</t>
  </si>
  <si>
    <t>Operating Segments [Member]</t>
  </si>
  <si>
    <t>Operating Segments [Member] | Umbilical Cord Blood and Cord Tissue Stem Cell Service [Member]</t>
  </si>
  <si>
    <t>Operating Segments [Member] | PrepaCyte CB [Member]</t>
  </si>
  <si>
    <t>Operating Segments [Member] | Public Cord Blood Banking [Member]</t>
  </si>
  <si>
    <t>Allowance for Doubtful Accounts - Allowance for Doubtful Accounts (Detail) - USD ($)</t>
  </si>
  <si>
    <t>Organization, Consolidation and Presentation of Financial Statements [Abstract]</t>
  </si>
  <si>
    <t>Bad Debt Expense</t>
  </si>
  <si>
    <t>Write-offs</t>
  </si>
  <si>
    <t>Recoveries</t>
  </si>
  <si>
    <t>Ending Balance</t>
  </si>
  <si>
    <t>Property and Equipment - Additional Information (Detail) - USD ($)</t>
  </si>
  <si>
    <t>Depreciation expense</t>
  </si>
  <si>
    <t>Depreciation amount included in cost of sales</t>
  </si>
  <si>
    <t>Property and Equipment - Summary of Major Classes of Propery and Equipment (Detail) - USD ($)</t>
  </si>
  <si>
    <t>Less: Accumulated Depreciation</t>
  </si>
  <si>
    <t>Total Property and Equipment</t>
  </si>
  <si>
    <t>Furniture and Equipment [Member]</t>
  </si>
  <si>
    <t>Leasehold Improvements [Member]</t>
  </si>
  <si>
    <t>Computer Software - internal use [Member]</t>
  </si>
  <si>
    <t>Accrued Expenses - Summary of Accured Expnses (Detail) - USD ($)</t>
  </si>
  <si>
    <t>Professional fees</t>
  </si>
  <si>
    <t>Payroll and payroll taxes</t>
  </si>
  <si>
    <t>General expenses</t>
  </si>
  <si>
    <t>Federal and state taxes</t>
  </si>
  <si>
    <t>Income Taxes - Summary of Deferred Tax Assets and Liabilities (Detail) - USD ($)</t>
  </si>
  <si>
    <t>Tax Assets:</t>
  </si>
  <si>
    <t>Deferred income (Net of Discounts)</t>
  </si>
  <si>
    <t>Tax over book basis in unconsolidated affiliate</t>
  </si>
  <si>
    <t>Accrued payroll</t>
  </si>
  <si>
    <t>Reserves and other accruals</t>
  </si>
  <si>
    <t>Stock compensation</t>
  </si>
  <si>
    <t>Depreciation and Amortization</t>
  </si>
  <si>
    <t>Transaction costs</t>
  </si>
  <si>
    <t>RSA Buy-out</t>
  </si>
  <si>
    <t>Total Assets:</t>
  </si>
  <si>
    <t>Tax liabilities:</t>
  </si>
  <si>
    <t>Unrealized gains on marketable securities</t>
  </si>
  <si>
    <t>NOL's credits, and other carryforward items</t>
  </si>
  <si>
    <t>Total Liabilities:</t>
  </si>
  <si>
    <t>Deferred Tax Assets, Valuation Allowance</t>
  </si>
  <si>
    <t>Net Deferred Tax Asset</t>
  </si>
  <si>
    <t>Income Taxes - Summary of Income Tax Provision (Benefit) (Detail) - USD ($)</t>
  </si>
  <si>
    <t>Current:</t>
  </si>
  <si>
    <t>Federal</t>
  </si>
  <si>
    <t>State</t>
  </si>
  <si>
    <t>Foreign</t>
  </si>
  <si>
    <t>Subtotal</t>
  </si>
  <si>
    <t>Deferred:</t>
  </si>
  <si>
    <t>Income Tax Expense</t>
  </si>
  <si>
    <t>Income Taxes - Additional Information (Detail) - USD ($)</t>
  </si>
  <si>
    <t>Jan. 31, 2018</t>
  </si>
  <si>
    <t>Nov. 30, 2017</t>
  </si>
  <si>
    <t>Valuation allowance, changes in amount</t>
  </si>
  <si>
    <t>Effective income tax rate reconciliation at federal statutory income tax rate</t>
  </si>
  <si>
    <t>21.00%</t>
  </si>
  <si>
    <t>22.10%</t>
  </si>
  <si>
    <t>34.00%</t>
  </si>
  <si>
    <t>Minimum percentage probability of realized tax benefit on settlement</t>
  </si>
  <si>
    <t>50.00%</t>
  </si>
  <si>
    <t>Material provisions for interest or penalties related to uncertain tax positions</t>
  </si>
  <si>
    <t>US income taxes paid</t>
  </si>
  <si>
    <t>Income Taxes - Summary of Federal Statutory Rate to Pretax Income (Detail) - USD ($)</t>
  </si>
  <si>
    <t>Tax at Federal Statutory Rate, Amount</t>
  </si>
  <si>
    <t>State Income Tax Effect, Amount</t>
  </si>
  <si>
    <t>Tax Compensation Differences, Amount</t>
  </si>
  <si>
    <t>Permanent Disallowances, Amount</t>
  </si>
  <si>
    <t>Impact of Tax Reform, Amount</t>
  </si>
  <si>
    <t>Deferred Repricing, Amount</t>
  </si>
  <si>
    <t>Other, Amount</t>
  </si>
  <si>
    <t>Foreign tax credits, Amount</t>
  </si>
  <si>
    <t>Foreign tax withholding, Amount</t>
  </si>
  <si>
    <t>Tax at Federal Statutory Rate</t>
  </si>
  <si>
    <t>State Income Tax Effect, Rate</t>
  </si>
  <si>
    <t>6.32%</t>
  </si>
  <si>
    <t>5.99%</t>
  </si>
  <si>
    <t>Valuation Allowance Release, Rate</t>
  </si>
  <si>
    <t>0.00%</t>
  </si>
  <si>
    <t>Tax Compensation Differences, Rate</t>
  </si>
  <si>
    <t>0.75%</t>
  </si>
  <si>
    <t>7.21%</t>
  </si>
  <si>
    <t>Permanent Disallowances, Rate</t>
  </si>
  <si>
    <t>2.20%</t>
  </si>
  <si>
    <t>4.12%</t>
  </si>
  <si>
    <t>Impact of Tax Reform, Rate</t>
  </si>
  <si>
    <t>85.08%</t>
  </si>
  <si>
    <t>Deferred Repricing, Rate</t>
  </si>
  <si>
    <t>(0.70%)</t>
  </si>
  <si>
    <t>0.78%</t>
  </si>
  <si>
    <t>Other, Rate</t>
  </si>
  <si>
    <t>(0.10%)</t>
  </si>
  <si>
    <t>(0.09%)</t>
  </si>
  <si>
    <t>Foreign tax credits, Rate</t>
  </si>
  <si>
    <t>(3.10%)</t>
  </si>
  <si>
    <t>(2.99%)</t>
  </si>
  <si>
    <t>Foreign tax withholding, Rate</t>
  </si>
  <si>
    <t>3.10%</t>
  </si>
  <si>
    <t>2.99%</t>
  </si>
  <si>
    <t>Total income taxes, Rate</t>
  </si>
  <si>
    <t>30.87%</t>
  </si>
  <si>
    <t>123.63%</t>
  </si>
  <si>
    <t>Income Taxes - Summary of Open Tax Years and Ongoing Tax Examinations in Major Jurisdictions (Detail)</t>
  </si>
  <si>
    <t>United States - Federal Income Tax [Member]</t>
  </si>
  <si>
    <t>Income Tax Contingency [Line Items]</t>
  </si>
  <si>
    <t>Examinations in Process</t>
  </si>
  <si>
    <t>N/A</t>
  </si>
  <si>
    <t>United States - Federal Income Tax [Member] | Earliest Tax Year [Member]</t>
  </si>
  <si>
    <t>Open Tax Years</t>
  </si>
  <si>
    <t>2015</t>
  </si>
  <si>
    <t>United States - Federal Income Tax [Member] | Latest Tax Year [Member]</t>
  </si>
  <si>
    <t>2018</t>
  </si>
  <si>
    <t>United States - Various States [Member]</t>
  </si>
  <si>
    <t>United States - Various States [Member] | Earliest Tax Year [Member]</t>
  </si>
  <si>
    <t>2013</t>
  </si>
  <si>
    <t>United States - Various States [Member] | Latest Tax Year [Member]</t>
  </si>
  <si>
    <t>Stockholders' Equity - Additional Information (Detail) - USD ($)</t>
  </si>
  <si>
    <t>May 21, 2018</t>
  </si>
  <si>
    <t>Mar. 08, 2018</t>
  </si>
  <si>
    <t>Aug. 30, 2019</t>
  </si>
  <si>
    <t>May 31, 2012</t>
  </si>
  <si>
    <t>Dec. 31, 2019</t>
  </si>
  <si>
    <t>Share-based Compensation Arrangement by Share-based Payment Award [Line Items]</t>
  </si>
  <si>
    <t>Granted, Shares</t>
  </si>
  <si>
    <t>Weighted average grant date fair value</t>
  </si>
  <si>
    <t>Plan modification description and terms</t>
  </si>
  <si>
    <t>The options were issued under the Company&amp;#8217;s 2012 Stock Plan and will vest 1/3 upon grant, 1/3 on December 1, 2018 and the remaining 1/3 on November 30, 2019</t>
  </si>
  <si>
    <t>Shares earned paid in cash</t>
  </si>
  <si>
    <t>Stock compensation, number of shares opted to lump sum cash payment</t>
  </si>
  <si>
    <t>David Portnoy [Member]</t>
  </si>
  <si>
    <t>Shares earned during period</t>
  </si>
  <si>
    <t>Number of shares surrendered</t>
  </si>
  <si>
    <t>Payments Of Cash In Surrender Of Shares In Share Based Compensation Activities</t>
  </si>
  <si>
    <t>Mark Portnoy [Member]</t>
  </si>
  <si>
    <t>Oleg Mikulinksy [Member]</t>
  </si>
  <si>
    <t>Unrecognized compensation cost related to non-vested options</t>
  </si>
  <si>
    <t>Oleg Mikulinksy [Member] | Second Amendment Agreement [Member]</t>
  </si>
  <si>
    <t>Share based compensation options fair value</t>
  </si>
  <si>
    <t>Shares granted during period</t>
  </si>
  <si>
    <t>Optionee [Member]</t>
  </si>
  <si>
    <t>2006 Plan [Member]</t>
  </si>
  <si>
    <t>Options granted in violation</t>
  </si>
  <si>
    <t>Number of options not ratified</t>
  </si>
  <si>
    <t>Number of options ratified</t>
  </si>
  <si>
    <t>2006 Plan [Member] | Employee Stock Incentive Plan [Member]</t>
  </si>
  <si>
    <t>Common stock for issuance pursuant to stock options or restricted stock</t>
  </si>
  <si>
    <t>Option issued</t>
  </si>
  <si>
    <t>Shares issued under stock incentive plan</t>
  </si>
  <si>
    <t>2012 Plan [Member]</t>
  </si>
  <si>
    <t>2012 Plan [Member] | Employee Stock Incentive Plan [Member]</t>
  </si>
  <si>
    <t>Increase in common stock reserved for issuance</t>
  </si>
  <si>
    <t>2000 Plan [Member]</t>
  </si>
  <si>
    <t>Selling, General and Administrative Expenses [Member]</t>
  </si>
  <si>
    <t>Selling, General and Administrative Expenses [Member] | Performance And Market Based Vesting Condition Options [Member]</t>
  </si>
  <si>
    <t>Unrecognized compensation cost related to non-vested share-based compensation arrangements granted</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6 Plan [Member]</t>
  </si>
  <si>
    <t>Service-Based Vesting Condition Options [Member] | 2012 Plan [Member]</t>
  </si>
  <si>
    <t>Performance And Market Based Vesting Condition Options [Member] | David Portnoy [Member] | Share-based Compensation Award, Tranche One [Member]</t>
  </si>
  <si>
    <t>Performance And Market Based Vesting Condition Options [Member] | Mark Portnoy [Member] | Share-based Compensation Award, Tranche One [Member]</t>
  </si>
  <si>
    <t>Performance And Market Based Vesting Condition Options [Member] | Mark Portnoy [Member] | Share-based Compensation Award, Tranche Two [Member]</t>
  </si>
  <si>
    <t>Performance And Market Based Vesting Condition Options [Member] | Selling, General and Administrative Expenses [Member] | Share-based Compensation Award, Tranche One [Member]</t>
  </si>
  <si>
    <t>Performance And Market Based Vesting Condition Options [Member] | Selling, General and Administrative Expenses [Member] | Share-based Compensation Award, Tranche Two [Member]</t>
  </si>
  <si>
    <t>Market-Based Vesting Condition Options [Member] | Share-based Compensation Award, Tranche Two [Member]</t>
  </si>
  <si>
    <t>Shares forfeited during period</t>
  </si>
  <si>
    <t>Market-Based Vesting Condition Options [Member] | David Portnoy [Member] | Share-based Compensation Award, Tranche One [Member]</t>
  </si>
  <si>
    <t>Market-Based Vesting Condition Options [Member] | Mark Portnoy [Member] | Share-based Compensation Award, Tranche One [Member]</t>
  </si>
  <si>
    <t>Market-Based Vesting Condition Options [Member] | Selling, General and Administrative Expenses [Member] | Share-based Compensation Award, Tranche Two [Member]</t>
  </si>
  <si>
    <t>Performance Shares [Member] | 2012 Plan [Member]</t>
  </si>
  <si>
    <t>Other than options granted in violation</t>
  </si>
  <si>
    <t>Other than options ratified</t>
  </si>
  <si>
    <t>Other than options surrendered</t>
  </si>
  <si>
    <t>Payments for surrender of shares</t>
  </si>
  <si>
    <t>Stock Option [Member]</t>
  </si>
  <si>
    <t>Number of share issued to option holder</t>
  </si>
  <si>
    <t>Options exercised</t>
  </si>
  <si>
    <t>Stock Option [Member] | Service-Based Vesting Condition Options [Member]</t>
  </si>
  <si>
    <t>Weighted-average period</t>
  </si>
  <si>
    <t>1 year 1 month 27 days</t>
  </si>
  <si>
    <t>Total fair value of shares vested</t>
  </si>
  <si>
    <t>Non Qualified Stock Options [Member] | Performance And Market Based Vesting Condition Options [Member] | David Portnoy [Member]</t>
  </si>
  <si>
    <t>Non Qualified Stock Options [Member] | Performance And Market Based Vesting Condition Options [Member] | Mark Portnoy [Member]</t>
  </si>
  <si>
    <t>Stockholders' Equity - Fair Value of Options Granted (Detail) - Service-Based Vesting Condition Options [Member]</t>
  </si>
  <si>
    <t>Weighted average values:</t>
  </si>
  <si>
    <t>Expected life</t>
  </si>
  <si>
    <t>8 years 4 months 24 days</t>
  </si>
  <si>
    <t>Measurement Input, Expected Dividend Rate [Member]</t>
  </si>
  <si>
    <t>Expected dividends</t>
  </si>
  <si>
    <t>Measurement Input, Price Volatility [Member]</t>
  </si>
  <si>
    <t>Measurement Input, Risk Free Interest Rate [Member]</t>
  </si>
  <si>
    <t>Stockholders' Equity - Stock Option Activity (Detail) - USD ($)</t>
  </si>
  <si>
    <t>Granted</t>
  </si>
  <si>
    <t>Outstanding at November 30, 2018</t>
  </si>
  <si>
    <t>Exercised</t>
  </si>
  <si>
    <t>Expired/forfeited</t>
  </si>
  <si>
    <t>Outstanding at November 31, 2019</t>
  </si>
  <si>
    <t>Exercisable at November 30, 2019</t>
  </si>
  <si>
    <t>Outstanding at November 30, 2018, Weighted Average Exercise Price</t>
  </si>
  <si>
    <t>Granted, Weighted Average Exercise Price</t>
  </si>
  <si>
    <t>Exercised, Weighted Average Exercise Price</t>
  </si>
  <si>
    <t>Expired/forfeited, Weighted Average Exercise Price</t>
  </si>
  <si>
    <t>Outstanding at November 30, 2019, Weighted Average Exercise Price</t>
  </si>
  <si>
    <t>Exercisable at November 30, 2019, Weighted Average Exercise Price</t>
  </si>
  <si>
    <t>Outstanding, Weighted Average Remaining Contractual Term (Years)</t>
  </si>
  <si>
    <t>3 years 10 months 27 days</t>
  </si>
  <si>
    <t>3 years 11 months 19 days</t>
  </si>
  <si>
    <t>Exercisable at November 30, 2019, Weighted Average Remaining Contractual Term (Years)</t>
  </si>
  <si>
    <t>3 days</t>
  </si>
  <si>
    <t>Outstanding at November 30, 2019</t>
  </si>
  <si>
    <t>Stockholders' Equity - Significant Option Groups Outstanding and Exercisable Option and its Price and Contractual Life (Detail)</t>
  </si>
  <si>
    <t>Nov. 30, 2019$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2 years 1 month 6 days</t>
  </si>
  <si>
    <t>Range 2 [Member]</t>
  </si>
  <si>
    <t>2 years 1 month 9 days</t>
  </si>
  <si>
    <t>Range 3 [Member]</t>
  </si>
  <si>
    <t>6 years 2 months 23 days</t>
  </si>
  <si>
    <t>Range 4 [Member]</t>
  </si>
  <si>
    <t>4 years 7 months 24 days</t>
  </si>
  <si>
    <t>Range 5 [Member]</t>
  </si>
  <si>
    <t>7 years 10 months 2 days</t>
  </si>
  <si>
    <t>Stockholders' Equity - Summary of Non-Vested Options (Detail) - $ / shares</t>
  </si>
  <si>
    <t>Share-based Payment Arrangement [Abstract]</t>
  </si>
  <si>
    <t>Non-vested at November 30, 2018 Shares</t>
  </si>
  <si>
    <t>Vested, Shares</t>
  </si>
  <si>
    <t>Non-vested at November 30, 2019 Shares</t>
  </si>
  <si>
    <t>Non-vested at November 30, 2018, Weighted Average Grant-Date Fair Value</t>
  </si>
  <si>
    <t>Granted, Weighted Average Grant-Date Fair Value</t>
  </si>
  <si>
    <t>Vested, Weighted Average Grant-Date Fair Value</t>
  </si>
  <si>
    <t>Non-vested at November 30, 2019, Weighted Average Grant-Date Fair Value</t>
  </si>
  <si>
    <t>License Agreements - Additional Information (Detail)</t>
  </si>
  <si>
    <t>Nov. 30, 2019USD ($)Agreement</t>
  </si>
  <si>
    <t>Mar. 31, 2018USD ($)</t>
  </si>
  <si>
    <t>Mar. 31, 2017USD ($)</t>
  </si>
  <si>
    <t>License Agreements [Line Items]</t>
  </si>
  <si>
    <t>Types of agreements | Agreement</t>
  </si>
  <si>
    <t>LifeCell License and Agreement [Member]</t>
  </si>
  <si>
    <t>Royalty income since inception of license and royalty agreement</t>
  </si>
  <si>
    <t>Royalty collected since inception of license and royalty agreement</t>
  </si>
  <si>
    <t>LifeCell License and Agreement [Member] | Accounts Receivable [Member]</t>
  </si>
  <si>
    <t>Royalties receivable</t>
  </si>
  <si>
    <t>LifeCell License and Agreement [Member] | Maximum [Member]</t>
  </si>
  <si>
    <t>License Agreements - Summary of License Fees Earned (Detail) - USD ($)</t>
  </si>
  <si>
    <t>Processing and Storage Royalties [Member]</t>
  </si>
  <si>
    <t>License and royalty income [Member]</t>
  </si>
  <si>
    <t>India [Member] | Processing and Storage Royalties [Member]</t>
  </si>
  <si>
    <t>India [Member] | License and royalty income [Member]</t>
  </si>
  <si>
    <t>Commitments and Contingencies - Additional Information (Detail)</t>
  </si>
  <si>
    <t>Dec. 03, 2015USD ($)</t>
  </si>
  <si>
    <t>Jul. 31, 2018ft²</t>
  </si>
  <si>
    <t>Apr. 30, 2014ft²</t>
  </si>
  <si>
    <t>Nov. 30, 2013USD ($)ft²</t>
  </si>
  <si>
    <t>Commitment And Contingencies [Line Items]</t>
  </si>
  <si>
    <t>Operating lease area | ft²</t>
  </si>
  <si>
    <t>Operating lease period</t>
  </si>
  <si>
    <t>Extensions on main lease | ft²</t>
  </si>
  <si>
    <t>Rent charged to operation | $</t>
  </si>
  <si>
    <t>Miami [Member]</t>
  </si>
  <si>
    <t>Area covered under lease after amendment | ft²</t>
  </si>
  <si>
    <t>Minimum [Member]</t>
  </si>
  <si>
    <t>Employee agreements period</t>
  </si>
  <si>
    <t>Maximum [Member]</t>
  </si>
  <si>
    <t>2 years</t>
  </si>
  <si>
    <t>Case No.15-007461-CI [Member]</t>
  </si>
  <si>
    <t>Minimum jurisdictional amount | $</t>
  </si>
  <si>
    <t>Commitments and Contingencies - Summary of Future Minimum Rental Payments Under Operating Leases (Detail)</t>
  </si>
  <si>
    <t>Leases [Abstract]</t>
  </si>
  <si>
    <t>Retirement Plan - Additional Information (Detail) - USD ($)</t>
  </si>
  <si>
    <t>Defined Benefit Plan [Abstract]</t>
  </si>
  <si>
    <t>Amount allows under 401(k) retirement plan</t>
  </si>
  <si>
    <t>15.00%</t>
  </si>
  <si>
    <t>Contribution to 401(k) retirement plan</t>
  </si>
  <si>
    <t>Revenue Sharing Agreements ("RSAs") - Additional Information (Detail)</t>
  </si>
  <si>
    <t>Nov. 30, 2019USD ($)Store</t>
  </si>
  <si>
    <t>Nov. 30, 2008</t>
  </si>
  <si>
    <t>May 31, 2001USD ($)Store</t>
  </si>
  <si>
    <t>Feb. 09, 1999USD ($)Store</t>
  </si>
  <si>
    <t>Revenue Sharing Agreement [Line Items]</t>
  </si>
  <si>
    <t>Total payments to RSA holders</t>
  </si>
  <si>
    <t>Revenue Sharing Agreement ("RSA") [Member]</t>
  </si>
  <si>
    <t>Illinois [Member]</t>
  </si>
  <si>
    <t>Revenue sharing agreement price</t>
  </si>
  <si>
    <t>Number of storage spaces | Store</t>
  </si>
  <si>
    <t>Investors share in net storage revenues</t>
  </si>
  <si>
    <t>Billing and collection expense percentage</t>
  </si>
  <si>
    <t>Illinois and Its Contiguous States [Member]</t>
  </si>
  <si>
    <t>Percentage of 50% net storage revenue generated from specimens paid</t>
  </si>
  <si>
    <t>Texas [Member]</t>
  </si>
  <si>
    <t>37.50%</t>
  </si>
  <si>
    <t>Variable interest entity, qualitative or quantitative information, ownership percentage</t>
  </si>
  <si>
    <t>Florida [Member]</t>
  </si>
  <si>
    <t>Share Repurchase Plan - Additional Information (Detail) - $ / shares</t>
  </si>
  <si>
    <t>Mar. 31, 2018</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reasury stock, shares</t>
  </si>
  <si>
    <t>2012 Stock Incentive Plan [Member]</t>
  </si>
  <si>
    <t>Number of shares repurchased</t>
  </si>
  <si>
    <t>Repurchase agreement, purchase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8"/>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9</v>
      </c>
    </row>
    <row r="14" spans="1:4">
      <c r="A14" s="4" t="s">
        <v>24</v>
      </c>
      <c r="B14" s="4" t="s">
        <v>25</v>
      </c>
    </row>
    <row r="15" spans="1:4">
      <c r="A15" s="4" t="s">
        <v>26</v>
      </c>
      <c r="B15" s="4" t="s">
        <v>27</v>
      </c>
    </row>
    <row r="16" spans="1:4">
      <c r="A16" s="4" t="s">
        <v>28</v>
      </c>
      <c r="B16" s="4" t="s">
        <v>29</v>
      </c>
    </row>
    <row r="17" spans="1:4">
      <c r="A17" s="4" t="s">
        <v>30</v>
      </c>
      <c r="D17" s="5" t="n">
        <v>30374581</v>
      </c>
    </row>
    <row r="18" spans="1:4">
      <c r="A18" s="4" t="s">
        <v>31</v>
      </c>
      <c r="B18" s="4" t="s">
        <v>9</v>
      </c>
    </row>
    <row r="19" spans="1:4">
      <c r="A19" s="4" t="s">
        <v>32</v>
      </c>
      <c r="B19" s="4" t="s">
        <v>33</v>
      </c>
    </row>
    <row r="20" spans="1:4">
      <c r="A20" s="4" t="s">
        <v>34</v>
      </c>
      <c r="B20" s="4" t="s">
        <v>35</v>
      </c>
    </row>
    <row r="21" spans="1:4">
      <c r="A21" s="4" t="s">
        <v>36</v>
      </c>
      <c r="B21" s="4" t="s">
        <v>9</v>
      </c>
    </row>
    <row r="22" spans="1:4">
      <c r="A22" s="4" t="s">
        <v>37</v>
      </c>
      <c r="B22" s="4" t="s">
        <v>38</v>
      </c>
    </row>
    <row r="23" spans="1:4">
      <c r="A23" s="4" t="s">
        <v>39</v>
      </c>
      <c r="B23" s="4" t="s">
        <v>40</v>
      </c>
    </row>
    <row r="24" spans="1:4">
      <c r="A24" s="4" t="s">
        <v>41</v>
      </c>
      <c r="C24" s="6" t="n">
        <v>7545613</v>
      </c>
    </row>
    <row r="25" spans="1:4">
      <c r="A25" s="4" t="s">
        <v>42</v>
      </c>
      <c r="B2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95</v>
      </c>
    </row>
    <row r="4" spans="1:2">
      <c r="A4" s="4" t="s">
        <v>141</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6541037</v>
      </c>
      <c r="C3" s="5" t="n">
        <v>6040033</v>
      </c>
    </row>
    <row r="4" spans="1:3">
      <c r="A4" s="4" t="s">
        <v>48</v>
      </c>
      <c r="B4" s="6" t="n">
        <v>904053</v>
      </c>
      <c r="C4" s="6" t="n">
        <v>875689</v>
      </c>
    </row>
    <row r="5" spans="1:3">
      <c r="A5" s="4" t="s">
        <v>49</v>
      </c>
      <c r="B5" s="6" t="n">
        <v>6097331</v>
      </c>
      <c r="C5" s="6" t="n">
        <v>5867335</v>
      </c>
    </row>
    <row r="6" spans="1:3">
      <c r="A6" s="4" t="s">
        <v>50</v>
      </c>
      <c r="B6" s="6" t="n">
        <v>500260</v>
      </c>
      <c r="C6" s="6" t="n">
        <v>461815</v>
      </c>
    </row>
    <row r="7" spans="1:3">
      <c r="A7" s="4" t="s">
        <v>51</v>
      </c>
      <c r="B7" s="6" t="n">
        <v>1084533</v>
      </c>
      <c r="C7" s="6" t="n">
        <v>1260557</v>
      </c>
    </row>
    <row r="8" spans="1:3">
      <c r="A8" s="4" t="s">
        <v>52</v>
      </c>
      <c r="B8" s="6" t="n">
        <v>260397</v>
      </c>
      <c r="C8" s="6" t="n">
        <v>254465</v>
      </c>
    </row>
    <row r="9" spans="1:3">
      <c r="A9" s="4" t="s">
        <v>53</v>
      </c>
      <c r="B9" s="6" t="n">
        <v>15387611</v>
      </c>
      <c r="C9" s="6" t="n">
        <v>14759894</v>
      </c>
    </row>
    <row r="10" spans="1:3">
      <c r="A10" s="4" t="s">
        <v>54</v>
      </c>
      <c r="B10" s="6" t="n">
        <v>1846467</v>
      </c>
      <c r="C10" s="6" t="n">
        <v>1493401</v>
      </c>
    </row>
    <row r="11" spans="1:3">
      <c r="A11" s="3" t="s">
        <v>55</v>
      </c>
    </row>
    <row r="12" spans="1:3">
      <c r="A12" s="4" t="s">
        <v>56</v>
      </c>
      <c r="B12" s="6" t="n">
        <v>1249254</v>
      </c>
      <c r="C12" s="6" t="n">
        <v>1341336</v>
      </c>
    </row>
    <row r="13" spans="1:3">
      <c r="A13" s="4" t="s">
        <v>57</v>
      </c>
      <c r="B13" s="6" t="n">
        <v>12646000</v>
      </c>
      <c r="C13" s="6" t="n">
        <v>14775316</v>
      </c>
    </row>
    <row r="14" spans="1:3">
      <c r="A14" s="4" t="s">
        <v>58</v>
      </c>
      <c r="B14" s="6" t="n">
        <v>1941411</v>
      </c>
      <c r="C14" s="6" t="n">
        <v>1941411</v>
      </c>
    </row>
    <row r="15" spans="1:3">
      <c r="A15" s="4" t="s">
        <v>59</v>
      </c>
      <c r="B15" s="6" t="n">
        <v>9079994</v>
      </c>
      <c r="C15" s="6" t="n">
        <v>7656897</v>
      </c>
    </row>
    <row r="16" spans="1:3">
      <c r="A16" s="4" t="s">
        <v>60</v>
      </c>
      <c r="B16" s="6" t="n">
        <v>427423</v>
      </c>
      <c r="C16" s="6" t="n">
        <v>113888</v>
      </c>
    </row>
    <row r="17" spans="1:3">
      <c r="A17" s="4" t="s">
        <v>61</v>
      </c>
      <c r="B17" s="6" t="n">
        <v>25652082</v>
      </c>
      <c r="C17" s="6" t="n">
        <v>26136848</v>
      </c>
    </row>
    <row r="18" spans="1:3">
      <c r="A18" s="4" t="s">
        <v>62</v>
      </c>
      <c r="B18" s="6" t="n">
        <v>42886160</v>
      </c>
      <c r="C18" s="6" t="n">
        <v>42390143</v>
      </c>
    </row>
    <row r="19" spans="1:3">
      <c r="A19" s="3" t="s">
        <v>63</v>
      </c>
    </row>
    <row r="20" spans="1:3">
      <c r="A20" s="4" t="s">
        <v>64</v>
      </c>
      <c r="B20" s="6" t="n">
        <v>1369111</v>
      </c>
      <c r="C20" s="6" t="n">
        <v>1261653</v>
      </c>
    </row>
    <row r="21" spans="1:3">
      <c r="A21" s="4" t="s">
        <v>65</v>
      </c>
      <c r="B21" s="6" t="n">
        <v>2085180</v>
      </c>
      <c r="C21" s="6" t="n">
        <v>2702788</v>
      </c>
    </row>
    <row r="22" spans="1:3">
      <c r="A22" s="4" t="s">
        <v>66</v>
      </c>
      <c r="B22" s="6" t="n">
        <v>3100000</v>
      </c>
      <c r="C22" s="6" t="n">
        <v>3100000</v>
      </c>
    </row>
    <row r="23" spans="1:3">
      <c r="A23" s="4" t="s">
        <v>67</v>
      </c>
      <c r="B23" s="6" t="n">
        <v>8875138</v>
      </c>
      <c r="C23" s="6" t="n">
        <v>8365284</v>
      </c>
    </row>
    <row r="24" spans="1:3">
      <c r="A24" s="4" t="s">
        <v>68</v>
      </c>
      <c r="B24" s="6" t="n">
        <v>15429429</v>
      </c>
      <c r="C24" s="6" t="n">
        <v>15429725</v>
      </c>
    </row>
    <row r="25" spans="1:3">
      <c r="A25" s="3" t="s">
        <v>69</v>
      </c>
    </row>
    <row r="26" spans="1:3">
      <c r="A26" s="4" t="s">
        <v>70</v>
      </c>
      <c r="B26" s="6" t="n">
        <v>23633373</v>
      </c>
      <c r="C26" s="6" t="n">
        <v>20317231</v>
      </c>
    </row>
    <row r="27" spans="1:3">
      <c r="A27" s="4" t="s">
        <v>71</v>
      </c>
      <c r="B27" s="6" t="n">
        <v>3495057</v>
      </c>
      <c r="C27" s="6" t="n">
        <v>4282975</v>
      </c>
    </row>
    <row r="28" spans="1:3">
      <c r="A28" s="4" t="s">
        <v>72</v>
      </c>
      <c r="B28" s="6" t="n">
        <v>5856152</v>
      </c>
      <c r="C28" s="6" t="n">
        <v>9843510</v>
      </c>
    </row>
    <row r="29" spans="1:3">
      <c r="A29" s="4" t="s">
        <v>73</v>
      </c>
      <c r="B29" s="6" t="n">
        <v>1425000</v>
      </c>
      <c r="C29" s="6" t="n">
        <v>1425000</v>
      </c>
    </row>
    <row r="30" spans="1:3">
      <c r="A30" s="4" t="s">
        <v>74</v>
      </c>
      <c r="B30" s="6" t="n">
        <v>34409582</v>
      </c>
      <c r="C30" s="6" t="n">
        <v>35868716</v>
      </c>
    </row>
    <row r="31" spans="1:3">
      <c r="A31" s="4" t="s">
        <v>75</v>
      </c>
      <c r="B31" s="6" t="n">
        <v>49839011</v>
      </c>
      <c r="C31" s="6" t="n">
        <v>51298441</v>
      </c>
    </row>
    <row r="32" spans="1:3">
      <c r="A32" s="4" t="s">
        <v>76</v>
      </c>
      <c r="B32" s="4" t="s">
        <v>77</v>
      </c>
      <c r="C32" s="4" t="s">
        <v>77</v>
      </c>
    </row>
    <row r="33" spans="1:3">
      <c r="A33" s="3" t="s">
        <v>78</v>
      </c>
    </row>
    <row r="34" spans="1:3">
      <c r="A34" s="4" t="s">
        <v>79</v>
      </c>
      <c r="B34" s="4" t="s">
        <v>77</v>
      </c>
      <c r="C34" s="4" t="s">
        <v>77</v>
      </c>
    </row>
    <row r="35" spans="1:3">
      <c r="A35" s="4" t="s">
        <v>80</v>
      </c>
      <c r="B35" s="6" t="n">
        <v>135989</v>
      </c>
      <c r="C35" s="6" t="n">
        <v>135964</v>
      </c>
    </row>
    <row r="36" spans="1:3">
      <c r="A36" s="4" t="s">
        <v>81</v>
      </c>
      <c r="B36" s="6" t="n">
        <v>35918827</v>
      </c>
      <c r="C36" s="6" t="n">
        <v>35515382</v>
      </c>
    </row>
    <row r="37" spans="1:3">
      <c r="A37" s="4" t="s">
        <v>82</v>
      </c>
      <c r="B37" s="6" t="n">
        <v>-20563357</v>
      </c>
      <c r="C37" s="6" t="n">
        <v>-19571113</v>
      </c>
    </row>
    <row r="38" spans="1:3">
      <c r="A38" s="4" t="s">
        <v>83</v>
      </c>
      <c r="C38" s="6" t="n">
        <v>340984</v>
      </c>
    </row>
    <row r="39" spans="1:3">
      <c r="A39" s="4" t="s">
        <v>84</v>
      </c>
      <c r="B39" s="6" t="n">
        <v>-22444310</v>
      </c>
      <c r="C39" s="6" t="n">
        <v>-25329515</v>
      </c>
    </row>
    <row r="40" spans="1:3">
      <c r="A40" s="4" t="s">
        <v>85</v>
      </c>
      <c r="B40" s="6" t="n">
        <v>-6952851</v>
      </c>
      <c r="C40" s="6" t="n">
        <v>-8908298</v>
      </c>
    </row>
    <row r="41" spans="1:3">
      <c r="A41" s="4" t="s">
        <v>86</v>
      </c>
      <c r="B41" s="6" t="n">
        <v>42886160</v>
      </c>
      <c r="C41" s="6" t="n">
        <v>42390143</v>
      </c>
    </row>
    <row r="42" spans="1:3">
      <c r="A42" s="4" t="s">
        <v>87</v>
      </c>
    </row>
    <row r="43" spans="1:3">
      <c r="A43" s="3" t="s">
        <v>78</v>
      </c>
    </row>
    <row r="44" spans="1:3">
      <c r="A44" s="4" t="s">
        <v>79</v>
      </c>
      <c r="B44" s="4" t="s">
        <v>77</v>
      </c>
      <c r="C44" s="4" t="s">
        <v>77</v>
      </c>
    </row>
    <row r="45" spans="1:3">
      <c r="A45" s="4" t="s">
        <v>88</v>
      </c>
    </row>
    <row r="46" spans="1:3">
      <c r="A46" s="3" t="s">
        <v>55</v>
      </c>
    </row>
    <row r="47" spans="1:3">
      <c r="A47" s="4" t="s">
        <v>89</v>
      </c>
      <c r="B47" s="5" t="n">
        <v>308000</v>
      </c>
      <c r="C47" s="5" t="n">
        <v>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141</v>
      </c>
      <c r="B13" s="4" t="s">
        <v>256</v>
      </c>
    </row>
    <row r="14" spans="1:2">
      <c r="A14" s="4" t="s">
        <v>209</v>
      </c>
      <c r="B14" s="4" t="s">
        <v>257</v>
      </c>
    </row>
    <row r="15" spans="1:2">
      <c r="A15" s="4" t="s">
        <v>258</v>
      </c>
      <c r="B15" s="4" t="s">
        <v>259</v>
      </c>
    </row>
    <row r="16" spans="1:2">
      <c r="A16" s="4" t="s">
        <v>58</v>
      </c>
      <c r="B16" s="4" t="s">
        <v>260</v>
      </c>
    </row>
    <row r="17" spans="1:2">
      <c r="A17" s="4" t="s">
        <v>215</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v>
      </c>
      <c r="B1" s="2" t="s">
        <v>2</v>
      </c>
      <c r="C1" s="2" t="s">
        <v>45</v>
      </c>
    </row>
    <row r="2" spans="1:3">
      <c r="A2" s="4" t="s">
        <v>91</v>
      </c>
      <c r="B2" s="5" t="n">
        <v>2584091</v>
      </c>
      <c r="C2" s="5" t="n">
        <v>2264848</v>
      </c>
    </row>
    <row r="3" spans="1:3">
      <c r="A3" s="4" t="s">
        <v>92</v>
      </c>
      <c r="B3" s="7" t="n">
        <v>0.01</v>
      </c>
      <c r="C3" s="7" t="n">
        <v>0.01</v>
      </c>
    </row>
    <row r="4" spans="1:3">
      <c r="A4" s="4" t="s">
        <v>93</v>
      </c>
      <c r="B4" s="6" t="n">
        <v>500000</v>
      </c>
      <c r="C4" s="6" t="n">
        <v>500000</v>
      </c>
    </row>
    <row r="5" spans="1:3">
      <c r="A5" s="4" t="s">
        <v>94</v>
      </c>
      <c r="B5" s="6" t="n">
        <v>0</v>
      </c>
      <c r="C5" s="6" t="n">
        <v>0</v>
      </c>
    </row>
    <row r="6" spans="1:3">
      <c r="A6" s="4" t="s">
        <v>95</v>
      </c>
      <c r="B6" s="6" t="n">
        <v>0</v>
      </c>
      <c r="C6" s="6" t="n">
        <v>0</v>
      </c>
    </row>
    <row r="7" spans="1:3">
      <c r="A7" s="4" t="s">
        <v>96</v>
      </c>
      <c r="B7" s="7" t="n">
        <v>0.01</v>
      </c>
      <c r="C7" s="7" t="n">
        <v>0.01</v>
      </c>
    </row>
    <row r="8" spans="1:3">
      <c r="A8" s="4" t="s">
        <v>97</v>
      </c>
      <c r="B8" s="6" t="n">
        <v>20000000</v>
      </c>
      <c r="C8" s="6" t="n">
        <v>20000000</v>
      </c>
    </row>
    <row r="9" spans="1:3">
      <c r="A9" s="4" t="s">
        <v>98</v>
      </c>
      <c r="B9" s="6" t="n">
        <v>13598909</v>
      </c>
      <c r="C9" s="6" t="n">
        <v>13596409</v>
      </c>
    </row>
    <row r="10" spans="1:3">
      <c r="A10" s="4" t="s">
        <v>99</v>
      </c>
      <c r="B10" s="6" t="n">
        <v>7510884</v>
      </c>
      <c r="C10" s="6" t="n">
        <v>7800833</v>
      </c>
    </row>
    <row r="11" spans="1:3">
      <c r="A11" s="4" t="s">
        <v>87</v>
      </c>
    </row>
    <row r="12" spans="1:3">
      <c r="A12" s="4" t="s">
        <v>92</v>
      </c>
      <c r="B12" s="7" t="n">
        <v>0.01</v>
      </c>
      <c r="C12" s="7" t="n">
        <v>0.01</v>
      </c>
    </row>
    <row r="13" spans="1:3">
      <c r="A13" s="4" t="s">
        <v>93</v>
      </c>
      <c r="B13" s="6" t="n">
        <v>20000</v>
      </c>
      <c r="C13" s="6" t="n">
        <v>20000</v>
      </c>
    </row>
    <row r="14" spans="1:3">
      <c r="A14" s="4" t="s">
        <v>94</v>
      </c>
      <c r="B14" s="6" t="n">
        <v>0</v>
      </c>
      <c r="C14" s="6" t="n">
        <v>0</v>
      </c>
    </row>
    <row r="15" spans="1:3">
      <c r="A15" s="4" t="s">
        <v>95</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7</v>
      </c>
    </row>
    <row r="4" spans="1:2">
      <c r="A4" s="4" t="s">
        <v>206</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19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0"/>
    <col customWidth="1" max="9" min="9" width="80"/>
    <col customWidth="1" max="10" min="10" width="21"/>
  </cols>
  <sheetData>
    <row r="1" spans="1:10">
      <c r="A1" s="1" t="s">
        <v>353</v>
      </c>
      <c r="B1" s="2" t="s">
        <v>354</v>
      </c>
      <c r="C1" s="2" t="s">
        <v>355</v>
      </c>
      <c r="D1" s="2" t="s">
        <v>356</v>
      </c>
      <c r="E1" s="2" t="s">
        <v>357</v>
      </c>
      <c r="F1" s="2" t="s">
        <v>358</v>
      </c>
      <c r="G1" s="2" t="s">
        <v>359</v>
      </c>
      <c r="H1" s="2" t="s">
        <v>360</v>
      </c>
      <c r="I1" s="2" t="s">
        <v>361</v>
      </c>
      <c r="J1" s="2" t="s">
        <v>362</v>
      </c>
    </row>
    <row r="2" spans="1:10">
      <c r="A2" s="3" t="s">
        <v>363</v>
      </c>
    </row>
    <row r="3" spans="1:10">
      <c r="A3" s="4" t="s">
        <v>181</v>
      </c>
      <c r="I3" s="5" t="n">
        <v>253447</v>
      </c>
    </row>
    <row r="4" spans="1:10">
      <c r="A4" s="4" t="s">
        <v>364</v>
      </c>
      <c r="I4" s="6" t="n">
        <v>94192</v>
      </c>
    </row>
    <row r="5" spans="1:10">
      <c r="A5" s="4" t="s">
        <v>67</v>
      </c>
      <c r="I5" s="6" t="n">
        <v>32508511</v>
      </c>
    </row>
    <row r="6" spans="1:10">
      <c r="A6" s="4" t="s">
        <v>365</v>
      </c>
      <c r="I6" s="6" t="n">
        <v>8875138</v>
      </c>
    </row>
    <row r="7" spans="1:10">
      <c r="A7" s="4" t="s">
        <v>366</v>
      </c>
      <c r="C7" s="5" t="n">
        <v>100000</v>
      </c>
      <c r="D7" s="5" t="n">
        <v>75000</v>
      </c>
      <c r="F7" s="5" t="n">
        <v>50000</v>
      </c>
    </row>
    <row r="8" spans="1:10">
      <c r="A8" s="4" t="s">
        <v>367</v>
      </c>
      <c r="C8" s="6" t="n">
        <v>10000</v>
      </c>
    </row>
    <row r="9" spans="1:10">
      <c r="A9" s="4" t="s">
        <v>368</v>
      </c>
      <c r="I9" s="6" t="n">
        <v>35300</v>
      </c>
    </row>
    <row r="10" spans="1:10">
      <c r="A10" s="4" t="s">
        <v>369</v>
      </c>
      <c r="B10" s="5" t="n">
        <v>329231</v>
      </c>
    </row>
    <row r="11" spans="1:10">
      <c r="A11" s="4" t="s">
        <v>370</v>
      </c>
      <c r="B11" s="6" t="n">
        <v>66533</v>
      </c>
    </row>
    <row r="12" spans="1:10">
      <c r="A12" s="4" t="s">
        <v>371</v>
      </c>
      <c r="I12" s="6" t="n">
        <v>87518</v>
      </c>
    </row>
    <row r="13" spans="1:10">
      <c r="A13" s="4" t="s">
        <v>372</v>
      </c>
      <c r="I13" s="6" t="n">
        <v>0</v>
      </c>
      <c r="J13" s="5" t="n">
        <v>0</v>
      </c>
    </row>
    <row r="14" spans="1:10">
      <c r="A14" s="4" t="s">
        <v>373</v>
      </c>
      <c r="I14" s="6" t="n">
        <v>0</v>
      </c>
      <c r="J14" s="6" t="n">
        <v>0</v>
      </c>
    </row>
    <row r="15" spans="1:10">
      <c r="A15" s="4" t="s">
        <v>374</v>
      </c>
      <c r="I15" s="5" t="n">
        <v>0</v>
      </c>
      <c r="J15" s="6" t="n">
        <v>0</v>
      </c>
    </row>
    <row r="16" spans="1:10">
      <c r="A16" s="4" t="s">
        <v>375</v>
      </c>
      <c r="I16" s="6" t="n">
        <v>2</v>
      </c>
    </row>
    <row r="17" spans="1:10">
      <c r="A17" s="4" t="s">
        <v>376</v>
      </c>
      <c r="J17" s="6" t="n">
        <v>28000</v>
      </c>
    </row>
    <row r="18" spans="1:10">
      <c r="A18" s="4" t="s">
        <v>377</v>
      </c>
      <c r="G18" s="5" t="n">
        <v>341000</v>
      </c>
    </row>
    <row r="19" spans="1:10">
      <c r="A19" s="4" t="s">
        <v>378</v>
      </c>
      <c r="I19" s="5" t="n">
        <v>28000</v>
      </c>
      <c r="J19" s="6" t="n">
        <v>300000</v>
      </c>
    </row>
    <row r="20" spans="1:10">
      <c r="A20" s="4" t="s">
        <v>379</v>
      </c>
      <c r="F20" s="5" t="n">
        <v>50000</v>
      </c>
    </row>
    <row r="21" spans="1:10">
      <c r="A21" s="4" t="s">
        <v>380</v>
      </c>
      <c r="C21" s="5" t="n">
        <v>100000</v>
      </c>
      <c r="D21" s="6" t="n">
        <v>75000</v>
      </c>
    </row>
    <row r="22" spans="1:10">
      <c r="A22" s="4" t="s">
        <v>381</v>
      </c>
      <c r="D22" s="5" t="n">
        <v>10000</v>
      </c>
    </row>
    <row r="23" spans="1:10">
      <c r="A23" s="4" t="s">
        <v>382</v>
      </c>
      <c r="I23" s="5" t="n">
        <v>444000</v>
      </c>
    </row>
    <row r="24" spans="1:10">
      <c r="A24" s="4" t="s">
        <v>383</v>
      </c>
      <c r="I24" s="6" t="n">
        <v>30000</v>
      </c>
    </row>
    <row r="25" spans="1:10">
      <c r="A25" s="4" t="s">
        <v>384</v>
      </c>
      <c r="H25" s="5" t="n">
        <v>2332763</v>
      </c>
      <c r="I25" s="5" t="n">
        <v>2332763</v>
      </c>
    </row>
    <row r="26" spans="1:10">
      <c r="A26" s="4" t="s">
        <v>385</v>
      </c>
      <c r="I26" s="4" t="s">
        <v>386</v>
      </c>
    </row>
    <row r="27" spans="1:10">
      <c r="A27" s="4" t="s">
        <v>387</v>
      </c>
      <c r="I27" s="5" t="n">
        <v>981448</v>
      </c>
      <c r="J27" s="6" t="n">
        <v>986664</v>
      </c>
    </row>
    <row r="28" spans="1:10">
      <c r="A28" s="4" t="s">
        <v>388</v>
      </c>
      <c r="I28" s="5" t="n">
        <v>398000</v>
      </c>
      <c r="J28" s="5" t="n">
        <v>478000</v>
      </c>
    </row>
    <row r="29" spans="1:10">
      <c r="A29" s="4" t="s">
        <v>389</v>
      </c>
      <c r="I29" s="4" t="s">
        <v>390</v>
      </c>
    </row>
    <row r="30" spans="1:10">
      <c r="A30" s="4" t="s">
        <v>391</v>
      </c>
    </row>
    <row r="31" spans="1:10">
      <c r="A31" s="3" t="s">
        <v>363</v>
      </c>
    </row>
    <row r="32" spans="1:10">
      <c r="A32" s="4" t="s">
        <v>392</v>
      </c>
      <c r="I32" s="6" t="n">
        <v>70136</v>
      </c>
    </row>
    <row r="33" spans="1:10">
      <c r="A33" s="4" t="s">
        <v>393</v>
      </c>
    </row>
    <row r="34" spans="1:10">
      <c r="A34" s="3" t="s">
        <v>363</v>
      </c>
    </row>
    <row r="35" spans="1:10">
      <c r="A35" s="4" t="s">
        <v>394</v>
      </c>
      <c r="I35" s="4" t="s">
        <v>395</v>
      </c>
      <c r="J35" s="4" t="s">
        <v>395</v>
      </c>
    </row>
    <row r="36" spans="1:10">
      <c r="A36" s="4" t="s">
        <v>396</v>
      </c>
    </row>
    <row r="37" spans="1:10">
      <c r="A37" s="3" t="s">
        <v>363</v>
      </c>
    </row>
    <row r="38" spans="1:10">
      <c r="A38" s="4" t="s">
        <v>397</v>
      </c>
      <c r="E38" s="4" t="s">
        <v>398</v>
      </c>
    </row>
    <row r="39" spans="1:10">
      <c r="A39" s="4" t="s">
        <v>399</v>
      </c>
    </row>
    <row r="40" spans="1:10">
      <c r="A40" s="3" t="s">
        <v>363</v>
      </c>
    </row>
    <row r="41" spans="1:10">
      <c r="A41" s="4" t="s">
        <v>400</v>
      </c>
      <c r="E41" s="6" t="n">
        <v>260000</v>
      </c>
    </row>
    <row r="42" spans="1:10">
      <c r="A42" s="4" t="s">
        <v>401</v>
      </c>
      <c r="E42" s="5" t="n">
        <v>1924000</v>
      </c>
    </row>
    <row r="43" spans="1:10">
      <c r="A43" s="4" t="s">
        <v>402</v>
      </c>
    </row>
    <row r="44" spans="1:10">
      <c r="A44" s="3" t="s">
        <v>363</v>
      </c>
    </row>
    <row r="45" spans="1:10">
      <c r="A45" s="4" t="s">
        <v>400</v>
      </c>
      <c r="E45" s="6" t="n">
        <v>195000</v>
      </c>
    </row>
    <row r="46" spans="1:10">
      <c r="A46" s="4" t="s">
        <v>401</v>
      </c>
      <c r="E46" s="5" t="n">
        <v>3900</v>
      </c>
    </row>
    <row r="47" spans="1:10">
      <c r="A47" s="4" t="s">
        <v>403</v>
      </c>
    </row>
    <row r="48" spans="1:10">
      <c r="A48" s="3" t="s">
        <v>363</v>
      </c>
    </row>
    <row r="49" spans="1:10">
      <c r="A49" s="4" t="s">
        <v>404</v>
      </c>
      <c r="B49" s="6" t="n">
        <v>329231</v>
      </c>
    </row>
    <row r="50" spans="1:10">
      <c r="A50" s="4" t="s">
        <v>405</v>
      </c>
      <c r="B50" s="6" t="n">
        <v>18408</v>
      </c>
    </row>
    <row r="51" spans="1:10">
      <c r="A51" s="4" t="s">
        <v>181</v>
      </c>
      <c r="B51" s="6" t="n">
        <v>253447</v>
      </c>
    </row>
    <row r="52" spans="1:10">
      <c r="A52" s="4" t="s">
        <v>364</v>
      </c>
      <c r="B52" s="5" t="n">
        <v>94192</v>
      </c>
    </row>
    <row r="53" spans="1:10">
      <c r="A53" s="4" t="s">
        <v>406</v>
      </c>
    </row>
    <row r="54" spans="1:10">
      <c r="A54" s="3" t="s">
        <v>363</v>
      </c>
    </row>
    <row r="55" spans="1:10">
      <c r="A55" s="4" t="s">
        <v>407</v>
      </c>
      <c r="I55" s="4" t="s">
        <v>408</v>
      </c>
    </row>
    <row r="56" spans="1:10">
      <c r="A56" s="4" t="s">
        <v>409</v>
      </c>
    </row>
    <row r="57" spans="1:10">
      <c r="A57" s="3" t="s">
        <v>363</v>
      </c>
    </row>
    <row r="58" spans="1:10">
      <c r="A58" s="4" t="s">
        <v>407</v>
      </c>
      <c r="I58" s="4" t="s">
        <v>410</v>
      </c>
    </row>
    <row r="59" spans="1:10">
      <c r="A59" s="4" t="s">
        <v>411</v>
      </c>
    </row>
    <row r="60" spans="1:10">
      <c r="A60" s="3" t="s">
        <v>363</v>
      </c>
    </row>
    <row r="61" spans="1:10">
      <c r="A61" s="4" t="s">
        <v>407</v>
      </c>
      <c r="I61" s="4" t="s">
        <v>412</v>
      </c>
    </row>
    <row r="62" spans="1:10">
      <c r="A62" s="4" t="s">
        <v>413</v>
      </c>
      <c r="I62" s="4" t="s">
        <v>414</v>
      </c>
    </row>
    <row r="63" spans="1:10">
      <c r="A63" s="4" t="s">
        <v>415</v>
      </c>
    </row>
    <row r="64" spans="1:10">
      <c r="A64" s="3" t="s">
        <v>363</v>
      </c>
    </row>
    <row r="65" spans="1:10">
      <c r="A65" s="4" t="s">
        <v>416</v>
      </c>
      <c r="I65" s="4" t="s">
        <v>417</v>
      </c>
    </row>
    <row r="66" spans="1:10">
      <c r="A66" s="4" t="s">
        <v>418</v>
      </c>
    </row>
    <row r="67" spans="1:10">
      <c r="A67" s="3" t="s">
        <v>363</v>
      </c>
    </row>
    <row r="68" spans="1:10">
      <c r="A68" s="4" t="s">
        <v>419</v>
      </c>
      <c r="I68" s="6" t="n">
        <v>6000</v>
      </c>
    </row>
    <row r="69" spans="1:10">
      <c r="A69" s="4" t="s">
        <v>420</v>
      </c>
      <c r="I69" s="6" t="n">
        <v>12</v>
      </c>
    </row>
    <row r="70" spans="1:10">
      <c r="A70" s="4" t="s">
        <v>421</v>
      </c>
    </row>
    <row r="71" spans="1:10">
      <c r="A71" s="3" t="s">
        <v>363</v>
      </c>
    </row>
    <row r="72" spans="1:10">
      <c r="A72" s="4" t="s">
        <v>419</v>
      </c>
      <c r="I72" s="6" t="n">
        <v>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0</v>
      </c>
      <c r="B1" s="2" t="s">
        <v>1</v>
      </c>
    </row>
    <row r="2" spans="1:3">
      <c r="B2" s="2" t="s">
        <v>2</v>
      </c>
      <c r="C2" s="2" t="s">
        <v>45</v>
      </c>
    </row>
    <row r="3" spans="1:3">
      <c r="A3" s="4" t="s">
        <v>101</v>
      </c>
      <c r="B3" s="5" t="n">
        <v>31816571</v>
      </c>
      <c r="C3" s="5" t="n">
        <v>29218490</v>
      </c>
    </row>
    <row r="4" spans="1:3">
      <c r="A4" s="3" t="s">
        <v>102</v>
      </c>
    </row>
    <row r="5" spans="1:3">
      <c r="A5" s="4" t="s">
        <v>103</v>
      </c>
      <c r="B5" s="6" t="n">
        <v>10036175</v>
      </c>
      <c r="C5" s="6" t="n">
        <v>8539662</v>
      </c>
    </row>
    <row r="6" spans="1:3">
      <c r="A6" s="4" t="s">
        <v>104</v>
      </c>
      <c r="B6" s="6" t="n">
        <v>14891462</v>
      </c>
      <c r="C6" s="6" t="n">
        <v>15632696</v>
      </c>
    </row>
    <row r="7" spans="1:3">
      <c r="A7" s="4" t="s">
        <v>105</v>
      </c>
      <c r="B7" s="6" t="n">
        <v>2332763</v>
      </c>
    </row>
    <row r="8" spans="1:3">
      <c r="A8" s="4" t="s">
        <v>106</v>
      </c>
      <c r="B8" s="6" t="n">
        <v>-742918</v>
      </c>
      <c r="C8" s="6" t="n">
        <v>-415280</v>
      </c>
    </row>
    <row r="9" spans="1:3">
      <c r="A9" s="4" t="s">
        <v>107</v>
      </c>
      <c r="B9" s="6" t="n">
        <v>30145</v>
      </c>
      <c r="C9" s="6" t="n">
        <v>91845</v>
      </c>
    </row>
    <row r="10" spans="1:3">
      <c r="A10" s="4" t="s">
        <v>108</v>
      </c>
      <c r="B10" s="6" t="n">
        <v>206238</v>
      </c>
      <c r="C10" s="6" t="n">
        <v>180264</v>
      </c>
    </row>
    <row r="11" spans="1:3">
      <c r="A11" s="4" t="s">
        <v>109</v>
      </c>
      <c r="B11" s="6" t="n">
        <v>26753865</v>
      </c>
      <c r="C11" s="6" t="n">
        <v>24029187</v>
      </c>
    </row>
    <row r="12" spans="1:3">
      <c r="A12" s="4" t="s">
        <v>110</v>
      </c>
      <c r="B12" s="6" t="n">
        <v>5062706</v>
      </c>
      <c r="C12" s="6" t="n">
        <v>5189303</v>
      </c>
    </row>
    <row r="13" spans="1:3">
      <c r="A13" s="3" t="s">
        <v>111</v>
      </c>
    </row>
    <row r="14" spans="1:3">
      <c r="A14" s="4" t="s">
        <v>112</v>
      </c>
      <c r="B14" s="6" t="n">
        <v>32155</v>
      </c>
      <c r="C14" s="6" t="n">
        <v>-24723</v>
      </c>
    </row>
    <row r="15" spans="1:3">
      <c r="A15" s="4" t="s">
        <v>113</v>
      </c>
      <c r="B15" s="6" t="n">
        <v>-1703446</v>
      </c>
      <c r="C15" s="6" t="n">
        <v>-1546900</v>
      </c>
    </row>
    <row r="16" spans="1:3">
      <c r="A16" s="4" t="s">
        <v>114</v>
      </c>
      <c r="B16" s="6" t="n">
        <v>-1671291</v>
      </c>
      <c r="C16" s="6" t="n">
        <v>-1571623</v>
      </c>
    </row>
    <row r="17" spans="1:3">
      <c r="A17" s="4" t="s">
        <v>115</v>
      </c>
      <c r="B17" s="6" t="n">
        <v>3391415</v>
      </c>
      <c r="C17" s="6" t="n">
        <v>3617680</v>
      </c>
    </row>
    <row r="18" spans="1:3">
      <c r="A18" s="4" t="s">
        <v>116</v>
      </c>
      <c r="B18" s="6" t="n">
        <v>-1100641</v>
      </c>
      <c r="C18" s="6" t="n">
        <v>-4472504</v>
      </c>
    </row>
    <row r="19" spans="1:3">
      <c r="A19" s="4" t="s">
        <v>117</v>
      </c>
      <c r="B19" s="5" t="n">
        <v>2290774</v>
      </c>
      <c r="C19" s="5" t="n">
        <v>-854824</v>
      </c>
    </row>
    <row r="20" spans="1:3">
      <c r="A20" s="4" t="s">
        <v>118</v>
      </c>
      <c r="B20" s="7" t="n">
        <v>0.29</v>
      </c>
      <c r="C20" s="7" t="n">
        <v>-0.11</v>
      </c>
    </row>
    <row r="21" spans="1:3">
      <c r="A21" s="4" t="s">
        <v>119</v>
      </c>
      <c r="B21" s="6" t="n">
        <v>7794828</v>
      </c>
      <c r="C21" s="6" t="n">
        <v>7463051</v>
      </c>
    </row>
    <row r="22" spans="1:3">
      <c r="A22" s="4" t="s">
        <v>120</v>
      </c>
      <c r="B22" s="7" t="n">
        <v>0.27</v>
      </c>
      <c r="C22" s="7" t="n">
        <v>-0.11</v>
      </c>
    </row>
    <row r="23" spans="1:3">
      <c r="A23" s="4" t="s">
        <v>121</v>
      </c>
      <c r="B23" s="6" t="n">
        <v>8412414</v>
      </c>
      <c r="C23" s="6" t="n">
        <v>7463051</v>
      </c>
    </row>
    <row r="24" spans="1:3">
      <c r="A24" s="3" t="s">
        <v>122</v>
      </c>
    </row>
    <row r="25" spans="1:3">
      <c r="A25" s="4" t="s">
        <v>123</v>
      </c>
      <c r="B25" s="5" t="n">
        <v>0</v>
      </c>
      <c r="C25" s="5" t="n">
        <v>300119</v>
      </c>
    </row>
    <row r="26" spans="1:3">
      <c r="A26" s="4" t="s">
        <v>124</v>
      </c>
      <c r="B26" s="6" t="n">
        <v>2290774</v>
      </c>
      <c r="C26" s="6" t="n">
        <v>-554705</v>
      </c>
    </row>
    <row r="27" spans="1:3">
      <c r="A27" s="4" t="s">
        <v>125</v>
      </c>
    </row>
    <row r="28" spans="1:3">
      <c r="A28" s="4" t="s">
        <v>101</v>
      </c>
      <c r="B28" s="6" t="n">
        <v>29991972</v>
      </c>
      <c r="C28" s="6" t="n">
        <v>27817872</v>
      </c>
    </row>
    <row r="29" spans="1:3">
      <c r="A29" s="4" t="s">
        <v>126</v>
      </c>
    </row>
    <row r="30" spans="1:3">
      <c r="A30" s="4" t="s">
        <v>101</v>
      </c>
      <c r="B30" s="6" t="n">
        <v>652204</v>
      </c>
      <c r="C30" s="6" t="n">
        <v>296295</v>
      </c>
    </row>
    <row r="31" spans="1:3">
      <c r="A31" s="4" t="s">
        <v>127</v>
      </c>
    </row>
    <row r="32" spans="1:3">
      <c r="A32" s="4" t="s">
        <v>101</v>
      </c>
      <c r="B32" s="6" t="n">
        <v>1000000</v>
      </c>
      <c r="C32" s="6" t="n">
        <v>1000000</v>
      </c>
    </row>
    <row r="33" spans="1:3">
      <c r="A33" s="4" t="s">
        <v>128</v>
      </c>
    </row>
    <row r="34" spans="1:3">
      <c r="A34" s="4" t="s">
        <v>101</v>
      </c>
      <c r="B34" s="5" t="n">
        <v>172395</v>
      </c>
      <c r="C34" s="5" t="n">
        <v>104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45</v>
      </c>
    </row>
    <row r="3" spans="1:3">
      <c r="A3" s="4" t="s">
        <v>423</v>
      </c>
      <c r="B3" s="5" t="n">
        <v>31816571</v>
      </c>
      <c r="C3" s="5" t="n">
        <v>29218490</v>
      </c>
    </row>
    <row r="4" spans="1:3">
      <c r="A4" s="4" t="s">
        <v>125</v>
      </c>
    </row>
    <row r="5" spans="1:3">
      <c r="A5" s="4" t="s">
        <v>423</v>
      </c>
      <c r="B5" s="6" t="n">
        <v>29991972</v>
      </c>
      <c r="C5" s="6" t="n">
        <v>27817872</v>
      </c>
    </row>
    <row r="6" spans="1:3">
      <c r="A6" s="4" t="s">
        <v>424</v>
      </c>
    </row>
    <row r="7" spans="1:3">
      <c r="A7" s="4" t="s">
        <v>423</v>
      </c>
      <c r="B7" s="6" t="n">
        <v>652204</v>
      </c>
      <c r="C7" s="6" t="n">
        <v>296295</v>
      </c>
    </row>
    <row r="8" spans="1:3">
      <c r="A8" s="4" t="s">
        <v>127</v>
      </c>
    </row>
    <row r="9" spans="1:3">
      <c r="A9" s="4" t="s">
        <v>423</v>
      </c>
      <c r="B9" s="6" t="n">
        <v>1000000</v>
      </c>
      <c r="C9" s="6" t="n">
        <v>1000000</v>
      </c>
    </row>
    <row r="10" spans="1:3">
      <c r="A10" s="4" t="s">
        <v>425</v>
      </c>
    </row>
    <row r="11" spans="1:3">
      <c r="A11" s="4" t="s">
        <v>423</v>
      </c>
      <c r="B11" s="5" t="n">
        <v>172395</v>
      </c>
      <c r="C11" s="5" t="n">
        <v>104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5</v>
      </c>
    </row>
    <row r="3" spans="1:3">
      <c r="A3" s="4" t="s">
        <v>427</v>
      </c>
      <c r="B3" s="5" t="n">
        <v>398535</v>
      </c>
      <c r="C3" s="5" t="n">
        <v>329231</v>
      </c>
    </row>
    <row r="4" spans="1:3">
      <c r="A4" s="4" t="s">
        <v>428</v>
      </c>
      <c r="B4" s="6" t="n">
        <v>6097331</v>
      </c>
      <c r="C4" s="6" t="n">
        <v>5867335</v>
      </c>
    </row>
    <row r="5" spans="1:3">
      <c r="A5" s="4" t="s">
        <v>429</v>
      </c>
      <c r="B5" s="6" t="n">
        <v>8875138</v>
      </c>
      <c r="C5" s="6" t="n">
        <v>8365284</v>
      </c>
    </row>
    <row r="6" spans="1:3">
      <c r="A6" s="4" t="s">
        <v>430</v>
      </c>
      <c r="B6" s="6" t="n">
        <v>23633373</v>
      </c>
      <c r="C6" s="5" t="n">
        <v>20317231</v>
      </c>
    </row>
    <row r="7" spans="1:3">
      <c r="A7" s="4" t="s">
        <v>431</v>
      </c>
    </row>
    <row r="8" spans="1:3">
      <c r="A8" s="4" t="s">
        <v>432</v>
      </c>
      <c r="B8" s="6" t="n">
        <v>28682515</v>
      </c>
    </row>
    <row r="9" spans="1:3">
      <c r="A9" s="4" t="s">
        <v>433</v>
      </c>
      <c r="B9" s="6" t="n">
        <v>18759963</v>
      </c>
    </row>
    <row r="10" spans="1:3">
      <c r="A10" s="4" t="s">
        <v>434</v>
      </c>
      <c r="B10" s="6" t="n">
        <v>14933967</v>
      </c>
    </row>
    <row r="11" spans="1:3">
      <c r="A11" s="4" t="s">
        <v>435</v>
      </c>
      <c r="B11" s="6" t="n">
        <v>32508511</v>
      </c>
    </row>
    <row r="12" spans="1:3">
      <c r="A12" s="4" t="s">
        <v>415</v>
      </c>
    </row>
    <row r="13" spans="1:3">
      <c r="A13" s="4" t="s">
        <v>436</v>
      </c>
      <c r="B13" s="6" t="n">
        <v>5867335</v>
      </c>
    </row>
    <row r="14" spans="1:3">
      <c r="A14" s="4" t="s">
        <v>437</v>
      </c>
      <c r="B14" s="6" t="n">
        <v>36579504</v>
      </c>
    </row>
    <row r="15" spans="1:3">
      <c r="A15" s="4" t="s">
        <v>438</v>
      </c>
      <c r="B15" s="6" t="n">
        <v>36349508</v>
      </c>
    </row>
    <row r="16" spans="1:3">
      <c r="A16" s="4" t="s">
        <v>439</v>
      </c>
      <c r="B16" s="6" t="n">
        <v>6097331</v>
      </c>
    </row>
    <row r="17" spans="1:3">
      <c r="A17" s="4" t="s">
        <v>440</v>
      </c>
    </row>
    <row r="18" spans="1:3">
      <c r="A18" s="4" t="s">
        <v>441</v>
      </c>
      <c r="B18" s="6" t="n">
        <v>329231</v>
      </c>
    </row>
    <row r="19" spans="1:3">
      <c r="A19" s="4" t="s">
        <v>442</v>
      </c>
      <c r="B19" s="6" t="n">
        <v>88569</v>
      </c>
    </row>
    <row r="20" spans="1:3">
      <c r="A20" s="4" t="s">
        <v>443</v>
      </c>
      <c r="B20" s="6" t="n">
        <v>19265</v>
      </c>
    </row>
    <row r="21" spans="1:3">
      <c r="A21" s="4" t="s">
        <v>444</v>
      </c>
      <c r="B21" s="5" t="n">
        <v>3985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45</v>
      </c>
    </row>
    <row r="3" spans="1:3">
      <c r="A3" s="3" t="s">
        <v>446</v>
      </c>
    </row>
    <row r="4" spans="1:3">
      <c r="A4" s="4" t="s">
        <v>167</v>
      </c>
      <c r="B4" s="5" t="n">
        <v>904053</v>
      </c>
      <c r="C4" s="5" t="n">
        <v>875689</v>
      </c>
    </row>
    <row r="5" spans="1:3">
      <c r="A5" s="4" t="s">
        <v>447</v>
      </c>
      <c r="B5" s="6" t="n">
        <v>3495057</v>
      </c>
      <c r="C5" s="6" t="n">
        <v>4282975</v>
      </c>
    </row>
    <row r="6" spans="1:3">
      <c r="A6" s="4" t="s">
        <v>448</v>
      </c>
    </row>
    <row r="7" spans="1:3">
      <c r="A7" s="3" t="s">
        <v>446</v>
      </c>
    </row>
    <row r="8" spans="1:3">
      <c r="A8" s="4" t="s">
        <v>449</v>
      </c>
      <c r="B8" s="6" t="n">
        <v>904053</v>
      </c>
    </row>
    <row r="9" spans="1:3">
      <c r="A9" s="4" t="s">
        <v>450</v>
      </c>
      <c r="C9" s="6" t="n">
        <v>68816</v>
      </c>
    </row>
    <row r="10" spans="1:3">
      <c r="A10" s="4" t="s">
        <v>451</v>
      </c>
      <c r="C10" s="6" t="n">
        <v>806873</v>
      </c>
    </row>
    <row r="11" spans="1:3">
      <c r="A11" s="4" t="s">
        <v>167</v>
      </c>
      <c r="B11" s="6" t="n">
        <v>904053</v>
      </c>
      <c r="C11" s="6" t="n">
        <v>875689</v>
      </c>
    </row>
    <row r="12" spans="1:3">
      <c r="A12" s="4" t="s">
        <v>447</v>
      </c>
      <c r="B12" s="6" t="n">
        <v>3495057</v>
      </c>
      <c r="C12" s="6" t="n">
        <v>4282975</v>
      </c>
    </row>
    <row r="13" spans="1:3">
      <c r="A13" s="4" t="s">
        <v>167</v>
      </c>
      <c r="B13" s="6" t="n">
        <v>3495057</v>
      </c>
      <c r="C13" s="6" t="n">
        <v>4282975</v>
      </c>
    </row>
    <row r="14" spans="1:3">
      <c r="A14" s="4" t="s">
        <v>452</v>
      </c>
    </row>
    <row r="15" spans="1:3">
      <c r="A15" s="3" t="s">
        <v>446</v>
      </c>
    </row>
    <row r="16" spans="1:3">
      <c r="A16" s="4" t="s">
        <v>453</v>
      </c>
      <c r="B16" s="6" t="n">
        <v>4282975</v>
      </c>
    </row>
    <row r="17" spans="1:3">
      <c r="A17" s="4" t="s">
        <v>454</v>
      </c>
      <c r="B17" s="6" t="n">
        <v>-45000</v>
      </c>
    </row>
    <row r="18" spans="1:3">
      <c r="A18" s="4" t="s">
        <v>455</v>
      </c>
      <c r="B18" s="6" t="n">
        <v>-742918</v>
      </c>
    </row>
    <row r="19" spans="1:3">
      <c r="A19" s="4" t="s">
        <v>456</v>
      </c>
      <c r="B19" s="6" t="n">
        <v>3495057</v>
      </c>
    </row>
    <row r="20" spans="1:3">
      <c r="A20" s="4" t="s">
        <v>457</v>
      </c>
    </row>
    <row r="21" spans="1:3">
      <c r="A21" s="3" t="s">
        <v>446</v>
      </c>
    </row>
    <row r="22" spans="1:3">
      <c r="A22" s="4" t="s">
        <v>449</v>
      </c>
      <c r="B22" s="6" t="n">
        <v>904053</v>
      </c>
    </row>
    <row r="23" spans="1:3">
      <c r="A23" s="4" t="s">
        <v>450</v>
      </c>
      <c r="C23" s="6" t="n">
        <v>68816</v>
      </c>
    </row>
    <row r="24" spans="1:3">
      <c r="A24" s="4" t="s">
        <v>451</v>
      </c>
      <c r="C24" s="6" t="n">
        <v>806873</v>
      </c>
    </row>
    <row r="25" spans="1:3">
      <c r="A25" s="4" t="s">
        <v>167</v>
      </c>
      <c r="B25" s="6" t="n">
        <v>904053</v>
      </c>
      <c r="C25" s="6" t="n">
        <v>875689</v>
      </c>
    </row>
    <row r="26" spans="1:3">
      <c r="A26" s="4" t="s">
        <v>458</v>
      </c>
    </row>
    <row r="27" spans="1:3">
      <c r="A27" s="3" t="s">
        <v>446</v>
      </c>
    </row>
    <row r="28" spans="1:3">
      <c r="A28" s="4" t="s">
        <v>447</v>
      </c>
      <c r="B28" s="6" t="n">
        <v>3495057</v>
      </c>
      <c r="C28" s="6" t="n">
        <v>4282975</v>
      </c>
    </row>
    <row r="29" spans="1:3">
      <c r="A29" s="4" t="s">
        <v>167</v>
      </c>
      <c r="B29" s="5" t="n">
        <v>3495057</v>
      </c>
      <c r="C29" s="5" t="n">
        <v>42829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5</v>
      </c>
    </row>
    <row r="3" spans="1:3">
      <c r="A3" s="3" t="s">
        <v>460</v>
      </c>
    </row>
    <row r="4" spans="1:3">
      <c r="A4" s="4" t="s">
        <v>461</v>
      </c>
      <c r="B4" s="6" t="n">
        <v>7794828</v>
      </c>
      <c r="C4" s="6" t="n">
        <v>7463051</v>
      </c>
    </row>
    <row r="5" spans="1:3">
      <c r="A5" s="4" t="s">
        <v>462</v>
      </c>
      <c r="B5" s="6" t="n">
        <v>617586</v>
      </c>
    </row>
    <row r="6" spans="1:3">
      <c r="A6" s="4" t="s">
        <v>463</v>
      </c>
      <c r="B6" s="6" t="n">
        <v>8412414</v>
      </c>
      <c r="C6" s="6" t="n">
        <v>7463051</v>
      </c>
    </row>
    <row r="7" spans="1:3">
      <c r="A7" s="3" t="s">
        <v>464</v>
      </c>
    </row>
    <row r="8" spans="1:3">
      <c r="A8" s="4" t="s">
        <v>465</v>
      </c>
      <c r="B8" s="7" t="n">
        <v>0.29</v>
      </c>
      <c r="C8" s="7" t="n">
        <v>-0.11</v>
      </c>
    </row>
    <row r="9" spans="1:3">
      <c r="A9" s="4" t="s">
        <v>466</v>
      </c>
      <c r="B9" s="7" t="n">
        <v>0.27</v>
      </c>
      <c r="C9" s="7" t="n">
        <v>-0.11</v>
      </c>
    </row>
    <row r="10" spans="1:3">
      <c r="A10" s="4" t="s">
        <v>117</v>
      </c>
      <c r="B10" s="5" t="n">
        <v>2290774</v>
      </c>
      <c r="C10" s="5" t="n">
        <v>-8548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1</v>
      </c>
    </row>
    <row r="12" spans="1:2">
      <c r="A12" s="4" t="s">
        <v>475</v>
      </c>
    </row>
    <row r="13" spans="1:2">
      <c r="A13" s="3" t="s">
        <v>469</v>
      </c>
    </row>
    <row r="14" spans="1:2">
      <c r="A14" s="4" t="s">
        <v>470</v>
      </c>
      <c r="B14" s="4" t="s">
        <v>476</v>
      </c>
    </row>
    <row r="15" spans="1:2">
      <c r="A15" s="4" t="s">
        <v>477</v>
      </c>
    </row>
    <row r="16" spans="1:2">
      <c r="A16" s="3" t="s">
        <v>469</v>
      </c>
    </row>
    <row r="17" spans="1:2">
      <c r="A17" s="4" t="s">
        <v>470</v>
      </c>
      <c r="B17" s="4" t="s">
        <v>478</v>
      </c>
    </row>
    <row r="18" spans="1:2">
      <c r="A18" s="4" t="s">
        <v>479</v>
      </c>
    </row>
    <row r="19" spans="1:2">
      <c r="A19" s="3" t="s">
        <v>469</v>
      </c>
    </row>
    <row r="20" spans="1:2">
      <c r="A20" s="4" t="s">
        <v>470</v>
      </c>
      <c r="B20"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2</v>
      </c>
      <c r="D1" s="2" t="s">
        <v>45</v>
      </c>
    </row>
    <row r="2" spans="1:4">
      <c r="A2" s="3" t="s">
        <v>482</v>
      </c>
    </row>
    <row r="3" spans="1:4">
      <c r="A3" s="4" t="s">
        <v>483</v>
      </c>
      <c r="D3" s="5" t="n">
        <v>10500000</v>
      </c>
    </row>
    <row r="4" spans="1:4">
      <c r="A4" s="4" t="s">
        <v>484</v>
      </c>
      <c r="C4" s="7" t="n">
        <v>0.01</v>
      </c>
      <c r="D4" s="7" t="n">
        <v>0.01</v>
      </c>
    </row>
    <row r="5" spans="1:4">
      <c r="A5" s="4" t="s">
        <v>485</v>
      </c>
    </row>
    <row r="6" spans="1:4">
      <c r="A6" s="3" t="s">
        <v>482</v>
      </c>
    </row>
    <row r="7" spans="1:4">
      <c r="A7" s="4" t="s">
        <v>486</v>
      </c>
      <c r="C7" s="4" t="s">
        <v>410</v>
      </c>
    </row>
    <row r="8" spans="1:4">
      <c r="A8" s="4" t="s">
        <v>487</v>
      </c>
    </row>
    <row r="9" spans="1:4">
      <c r="A9" s="3" t="s">
        <v>482</v>
      </c>
    </row>
    <row r="10" spans="1:4">
      <c r="A10" s="4" t="s">
        <v>486</v>
      </c>
      <c r="C10" s="4" t="s">
        <v>488</v>
      </c>
    </row>
    <row r="11" spans="1:4">
      <c r="A11" s="4" t="s">
        <v>489</v>
      </c>
    </row>
    <row r="12" spans="1:4">
      <c r="A12" s="3" t="s">
        <v>482</v>
      </c>
    </row>
    <row r="13" spans="1:4">
      <c r="A13" s="4" t="s">
        <v>490</v>
      </c>
      <c r="B13" s="5" t="n">
        <v>14000000</v>
      </c>
    </row>
    <row r="14" spans="1:4">
      <c r="A14" s="4" t="s">
        <v>483</v>
      </c>
      <c r="B14" s="5" t="n">
        <v>10500000</v>
      </c>
    </row>
    <row r="15" spans="1:4">
      <c r="A15" s="4" t="s">
        <v>491</v>
      </c>
      <c r="B15" s="6" t="n">
        <v>465426</v>
      </c>
    </row>
    <row r="16" spans="1:4">
      <c r="A16" s="4" t="s">
        <v>484</v>
      </c>
      <c r="B16" s="7" t="n">
        <v>0.01</v>
      </c>
    </row>
    <row r="17" spans="1:4">
      <c r="A17" s="4" t="s">
        <v>492</v>
      </c>
      <c r="B17" s="7" t="n">
        <v>7.52</v>
      </c>
    </row>
    <row r="18" spans="1:4">
      <c r="A18" s="4" t="s">
        <v>493</v>
      </c>
      <c r="B18" s="4" t="s">
        <v>494</v>
      </c>
    </row>
    <row r="19" spans="1:4">
      <c r="A19" s="4" t="s">
        <v>495</v>
      </c>
      <c r="B19" s="5" t="n">
        <v>200000</v>
      </c>
    </row>
    <row r="20" spans="1:4">
      <c r="A20" s="4" t="s">
        <v>496</v>
      </c>
      <c r="B20" s="6" t="n">
        <v>5000000</v>
      </c>
    </row>
    <row r="21" spans="1:4">
      <c r="A21" s="4" t="s">
        <v>497</v>
      </c>
      <c r="B21" s="5" t="n">
        <v>580000</v>
      </c>
    </row>
    <row r="22" spans="1:4">
      <c r="A22" s="4" t="s">
        <v>498</v>
      </c>
      <c r="B22" s="4" t="s">
        <v>499</v>
      </c>
    </row>
    <row r="23" spans="1:4">
      <c r="A23" s="4" t="s">
        <v>500</v>
      </c>
      <c r="B23" s="4" t="s">
        <v>501</v>
      </c>
    </row>
    <row r="24" spans="1:4">
      <c r="A24" s="4" t="s">
        <v>502</v>
      </c>
      <c r="B24" s="4" t="s">
        <v>503</v>
      </c>
    </row>
    <row r="25" spans="1:4">
      <c r="A25" s="4" t="s">
        <v>504</v>
      </c>
      <c r="B25" s="5" t="n">
        <v>16037957</v>
      </c>
    </row>
    <row r="26" spans="1:4">
      <c r="A26" s="4" t="s">
        <v>505</v>
      </c>
      <c r="B26" s="6" t="n">
        <v>188019</v>
      </c>
    </row>
    <row r="27" spans="1:4">
      <c r="A27" s="4" t="s">
        <v>506</v>
      </c>
      <c r="B27" s="6" t="n">
        <v>68867</v>
      </c>
    </row>
    <row r="28" spans="1:4">
      <c r="A28" s="4" t="s">
        <v>507</v>
      </c>
      <c r="B28" s="6" t="n">
        <v>330508</v>
      </c>
    </row>
    <row r="29" spans="1:4">
      <c r="A29" s="4" t="s">
        <v>508</v>
      </c>
      <c r="B29" s="6" t="n">
        <v>1074898</v>
      </c>
    </row>
    <row r="30" spans="1:4">
      <c r="A30" s="4" t="s">
        <v>509</v>
      </c>
      <c r="B30" s="5" t="n">
        <v>500000</v>
      </c>
    </row>
    <row r="31" spans="1:4">
      <c r="A31" s="4" t="s">
        <v>510</v>
      </c>
    </row>
    <row r="32" spans="1:4">
      <c r="A32" s="3" t="s">
        <v>482</v>
      </c>
    </row>
    <row r="33" spans="1:4">
      <c r="A33" s="4" t="s">
        <v>486</v>
      </c>
      <c r="B33" s="4" t="s">
        <v>410</v>
      </c>
    </row>
    <row r="34" spans="1:4">
      <c r="A34" s="4" t="s">
        <v>511</v>
      </c>
    </row>
    <row r="35" spans="1:4">
      <c r="A35" s="3" t="s">
        <v>482</v>
      </c>
    </row>
    <row r="36" spans="1:4">
      <c r="A36" s="4" t="s">
        <v>486</v>
      </c>
      <c r="B36" s="4" t="s">
        <v>5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3</v>
      </c>
      <c r="B1" s="2" t="s">
        <v>481</v>
      </c>
      <c r="C1" s="2" t="s">
        <v>45</v>
      </c>
      <c r="D1" s="2" t="s">
        <v>2</v>
      </c>
    </row>
    <row r="2" spans="1:4">
      <c r="A2" s="3" t="s">
        <v>514</v>
      </c>
    </row>
    <row r="3" spans="1:4">
      <c r="A3" s="4" t="s">
        <v>515</v>
      </c>
      <c r="C3" s="5" t="n">
        <v>10500000</v>
      </c>
    </row>
    <row r="4" spans="1:4">
      <c r="A4" s="4" t="s">
        <v>516</v>
      </c>
      <c r="C4" s="5" t="n">
        <v>4282975</v>
      </c>
      <c r="D4" s="5" t="n">
        <v>3495057</v>
      </c>
    </row>
    <row r="5" spans="1:4">
      <c r="A5" s="4" t="s">
        <v>489</v>
      </c>
    </row>
    <row r="6" spans="1:4">
      <c r="A6" s="3" t="s">
        <v>514</v>
      </c>
    </row>
    <row r="7" spans="1:4">
      <c r="A7" s="4" t="s">
        <v>515</v>
      </c>
      <c r="B7" s="5" t="n">
        <v>10500000</v>
      </c>
    </row>
    <row r="8" spans="1:4">
      <c r="A8" s="4" t="s">
        <v>517</v>
      </c>
      <c r="B8" s="6" t="n">
        <v>3500000</v>
      </c>
    </row>
    <row r="9" spans="1:4">
      <c r="A9" s="4" t="s">
        <v>516</v>
      </c>
      <c r="B9" s="6" t="n">
        <v>4698255</v>
      </c>
    </row>
    <row r="10" spans="1:4">
      <c r="A10" s="4" t="s">
        <v>514</v>
      </c>
      <c r="B10" s="5" t="n">
        <v>18698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5</v>
      </c>
      <c r="D1" s="2" t="s">
        <v>481</v>
      </c>
    </row>
    <row r="2" spans="1:4">
      <c r="A2" s="3" t="s">
        <v>482</v>
      </c>
    </row>
    <row r="3" spans="1:4">
      <c r="A3" s="4" t="s">
        <v>58</v>
      </c>
      <c r="B3" s="5" t="n">
        <v>1941411</v>
      </c>
      <c r="C3" s="5" t="n">
        <v>1941411</v>
      </c>
    </row>
    <row r="4" spans="1:4">
      <c r="A4" s="4" t="s">
        <v>489</v>
      </c>
    </row>
    <row r="5" spans="1:4">
      <c r="A5" s="3" t="s">
        <v>482</v>
      </c>
    </row>
    <row r="6" spans="1:4">
      <c r="A6" s="4" t="s">
        <v>140</v>
      </c>
      <c r="D6" s="5" t="n">
        <v>188019</v>
      </c>
    </row>
    <row r="7" spans="1:4">
      <c r="A7" s="4" t="s">
        <v>141</v>
      </c>
      <c r="D7" s="6" t="n">
        <v>16037957</v>
      </c>
    </row>
    <row r="8" spans="1:4">
      <c r="A8" s="4" t="s">
        <v>50</v>
      </c>
      <c r="D8" s="6" t="n">
        <v>68867</v>
      </c>
    </row>
    <row r="9" spans="1:4">
      <c r="A9" s="4" t="s">
        <v>519</v>
      </c>
      <c r="D9" s="6" t="n">
        <v>568407</v>
      </c>
    </row>
    <row r="10" spans="1:4">
      <c r="A10" s="4" t="s">
        <v>520</v>
      </c>
      <c r="D10" s="6" t="n">
        <v>308000</v>
      </c>
    </row>
    <row r="11" spans="1:4">
      <c r="A11" s="4" t="s">
        <v>521</v>
      </c>
      <c r="D11" s="6" t="n">
        <v>18162250</v>
      </c>
    </row>
    <row r="12" spans="1:4">
      <c r="A12" s="4" t="s">
        <v>522</v>
      </c>
      <c r="D12" s="6" t="n">
        <v>-1405406</v>
      </c>
    </row>
    <row r="13" spans="1:4">
      <c r="A13" s="4" t="s">
        <v>58</v>
      </c>
      <c r="D13" s="6" t="n">
        <v>1941411</v>
      </c>
    </row>
    <row r="14" spans="1:4">
      <c r="A14" s="4" t="s">
        <v>167</v>
      </c>
      <c r="D14" s="6" t="n">
        <v>18698255</v>
      </c>
    </row>
    <row r="15" spans="1:4">
      <c r="A15" s="4" t="s">
        <v>510</v>
      </c>
    </row>
    <row r="16" spans="1:4">
      <c r="A16" s="3" t="s">
        <v>482</v>
      </c>
    </row>
    <row r="17" spans="1:4">
      <c r="A17" s="4" t="s">
        <v>523</v>
      </c>
      <c r="D17" s="6" t="n">
        <v>31000</v>
      </c>
    </row>
    <row r="18" spans="1:4">
      <c r="A18" s="4" t="s">
        <v>511</v>
      </c>
    </row>
    <row r="19" spans="1:4">
      <c r="A19" s="3" t="s">
        <v>482</v>
      </c>
    </row>
    <row r="20" spans="1:4">
      <c r="A20" s="4" t="s">
        <v>523</v>
      </c>
      <c r="D20" s="5" t="n">
        <v>9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1"/>
  </cols>
  <sheetData>
    <row r="1" spans="1:2">
      <c r="A1" s="1" t="s">
        <v>524</v>
      </c>
      <c r="B1" s="2" t="s">
        <v>1</v>
      </c>
    </row>
    <row r="2" spans="1:2">
      <c r="B2" s="2" t="s">
        <v>525</v>
      </c>
    </row>
    <row r="3" spans="1:2">
      <c r="A3" s="3" t="s">
        <v>193</v>
      </c>
    </row>
    <row r="4" spans="1:2">
      <c r="A4" s="4" t="s">
        <v>526</v>
      </c>
      <c r="B4" s="5" t="n">
        <v>31388278</v>
      </c>
    </row>
    <row r="5" spans="1:2">
      <c r="A5" s="4" t="s">
        <v>527</v>
      </c>
      <c r="B5" s="5" t="n">
        <v>2658679</v>
      </c>
    </row>
    <row r="6" spans="1:2">
      <c r="A6" s="3" t="s">
        <v>528</v>
      </c>
    </row>
    <row r="7" spans="1:2">
      <c r="A7" s="4" t="s">
        <v>529</v>
      </c>
      <c r="B7" s="7" t="n">
        <v>0.36</v>
      </c>
    </row>
    <row r="8" spans="1:2">
      <c r="A8" s="4" t="s">
        <v>530</v>
      </c>
      <c r="B8" s="7" t="n">
        <v>0.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31</v>
      </c>
      <c r="B1" s="2" t="s">
        <v>532</v>
      </c>
      <c r="C1" s="2" t="s">
        <v>1</v>
      </c>
    </row>
    <row r="2" spans="1:3">
      <c r="B2" s="2" t="s">
        <v>4</v>
      </c>
      <c r="C2" s="2" t="s">
        <v>2</v>
      </c>
    </row>
    <row r="3" spans="1:3">
      <c r="A3" s="4" t="s">
        <v>533</v>
      </c>
      <c r="B3" s="5" t="n">
        <v>2332763</v>
      </c>
      <c r="C3" s="5" t="n">
        <v>23327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5</v>
      </c>
    </row>
    <row r="3" spans="1:3">
      <c r="A3" s="3" t="s">
        <v>130</v>
      </c>
    </row>
    <row r="4" spans="1:3">
      <c r="A4" s="4" t="s">
        <v>131</v>
      </c>
      <c r="B4" s="5" t="n">
        <v>2290774</v>
      </c>
      <c r="C4" s="5" t="n">
        <v>-854824</v>
      </c>
    </row>
    <row r="5" spans="1:3">
      <c r="A5" s="3" t="s">
        <v>132</v>
      </c>
    </row>
    <row r="6" spans="1:3">
      <c r="A6" s="4" t="s">
        <v>133</v>
      </c>
      <c r="B6" s="6" t="n">
        <v>401311</v>
      </c>
      <c r="C6" s="6" t="n">
        <v>317326</v>
      </c>
    </row>
    <row r="7" spans="1:3">
      <c r="A7" s="4" t="s">
        <v>105</v>
      </c>
      <c r="B7" s="6" t="n">
        <v>2332763</v>
      </c>
    </row>
    <row r="8" spans="1:3">
      <c r="A8" s="4" t="s">
        <v>134</v>
      </c>
      <c r="C8" s="6" t="n">
        <v>162307</v>
      </c>
    </row>
    <row r="9" spans="1:3">
      <c r="A9" s="4" t="s">
        <v>106</v>
      </c>
      <c r="B9" s="6" t="n">
        <v>-742918</v>
      </c>
      <c r="C9" s="6" t="n">
        <v>-415280</v>
      </c>
    </row>
    <row r="10" spans="1:3">
      <c r="A10" s="4" t="s">
        <v>135</v>
      </c>
      <c r="B10" s="6" t="n">
        <v>397770</v>
      </c>
      <c r="C10" s="6" t="n">
        <v>478378</v>
      </c>
    </row>
    <row r="11" spans="1:3">
      <c r="A11" s="4" t="s">
        <v>136</v>
      </c>
      <c r="B11" s="6" t="n">
        <v>767128</v>
      </c>
      <c r="C11" s="6" t="n">
        <v>727483</v>
      </c>
    </row>
    <row r="12" spans="1:3">
      <c r="A12" s="4" t="s">
        <v>137</v>
      </c>
      <c r="B12" s="6" t="n">
        <v>-1517289</v>
      </c>
      <c r="C12" s="6" t="n">
        <v>2378491</v>
      </c>
    </row>
    <row r="13" spans="1:3">
      <c r="A13" s="4" t="s">
        <v>138</v>
      </c>
      <c r="B13" s="6" t="n">
        <v>112642</v>
      </c>
      <c r="C13" s="6" t="n">
        <v>109292</v>
      </c>
    </row>
    <row r="14" spans="1:3">
      <c r="A14" s="3" t="s">
        <v>139</v>
      </c>
    </row>
    <row r="15" spans="1:3">
      <c r="A15" s="4" t="s">
        <v>140</v>
      </c>
      <c r="B15" s="6" t="n">
        <v>-997124</v>
      </c>
      <c r="C15" s="6" t="n">
        <v>-1347773</v>
      </c>
    </row>
    <row r="16" spans="1:3">
      <c r="A16" s="4" t="s">
        <v>50</v>
      </c>
      <c r="B16" s="6" t="n">
        <v>-38445</v>
      </c>
      <c r="C16" s="6" t="n">
        <v>-20796</v>
      </c>
    </row>
    <row r="17" spans="1:3">
      <c r="A17" s="4" t="s">
        <v>141</v>
      </c>
      <c r="B17" s="6" t="n">
        <v>-27423</v>
      </c>
      <c r="C17" s="6" t="n">
        <v>316650</v>
      </c>
    </row>
    <row r="18" spans="1:3">
      <c r="A18" s="4" t="s">
        <v>52</v>
      </c>
      <c r="B18" s="6" t="n">
        <v>-5932</v>
      </c>
      <c r="C18" s="6" t="n">
        <v>-48329</v>
      </c>
    </row>
    <row r="19" spans="1:3">
      <c r="A19" s="4" t="s">
        <v>58</v>
      </c>
      <c r="C19" s="6" t="n">
        <v>66565</v>
      </c>
    </row>
    <row r="20" spans="1:3">
      <c r="A20" s="4" t="s">
        <v>60</v>
      </c>
      <c r="B20" s="6" t="n">
        <v>15696</v>
      </c>
      <c r="C20" s="6" t="n">
        <v>-85000</v>
      </c>
    </row>
    <row r="21" spans="1:3">
      <c r="A21" s="4" t="s">
        <v>64</v>
      </c>
      <c r="B21" s="6" t="n">
        <v>107458</v>
      </c>
      <c r="C21" s="6" t="n">
        <v>-666889</v>
      </c>
    </row>
    <row r="22" spans="1:3">
      <c r="A22" s="4" t="s">
        <v>65</v>
      </c>
      <c r="B22" s="6" t="n">
        <v>-599200</v>
      </c>
      <c r="C22" s="6" t="n">
        <v>120313</v>
      </c>
    </row>
    <row r="23" spans="1:3">
      <c r="A23" s="4" t="s">
        <v>67</v>
      </c>
      <c r="B23" s="6" t="n">
        <v>3825996</v>
      </c>
      <c r="C23" s="6" t="n">
        <v>4095416</v>
      </c>
    </row>
    <row r="24" spans="1:3">
      <c r="A24" s="4" t="s">
        <v>142</v>
      </c>
      <c r="B24" s="6" t="n">
        <v>6323207</v>
      </c>
      <c r="C24" s="6" t="n">
        <v>5333330</v>
      </c>
    </row>
    <row r="25" spans="1:3">
      <c r="A25" s="3" t="s">
        <v>143</v>
      </c>
    </row>
    <row r="26" spans="1:3">
      <c r="A26" s="4" t="s">
        <v>144</v>
      </c>
      <c r="B26" s="6" t="n">
        <v>-662295</v>
      </c>
      <c r="C26" s="6" t="n">
        <v>-446163</v>
      </c>
    </row>
    <row r="27" spans="1:3">
      <c r="A27" s="4" t="s">
        <v>145</v>
      </c>
      <c r="C27" s="6" t="n">
        <v>-200000</v>
      </c>
    </row>
    <row r="28" spans="1:3">
      <c r="A28" s="4" t="s">
        <v>146</v>
      </c>
      <c r="B28" s="6" t="n">
        <v>-28364</v>
      </c>
      <c r="C28" s="6" t="n">
        <v>-136248</v>
      </c>
    </row>
    <row r="29" spans="1:3">
      <c r="A29" s="4" t="s">
        <v>147</v>
      </c>
      <c r="C29" s="6" t="n">
        <v>-10500000</v>
      </c>
    </row>
    <row r="30" spans="1:3">
      <c r="A30" s="4" t="s">
        <v>148</v>
      </c>
      <c r="B30" s="6" t="n">
        <v>-690659</v>
      </c>
      <c r="C30" s="6" t="n">
        <v>-11282411</v>
      </c>
    </row>
    <row r="31" spans="1:3">
      <c r="A31" s="3" t="s">
        <v>149</v>
      </c>
    </row>
    <row r="32" spans="1:3">
      <c r="A32" s="4" t="s">
        <v>150</v>
      </c>
      <c r="B32" s="6" t="n">
        <v>-992244</v>
      </c>
    </row>
    <row r="33" spans="1:3">
      <c r="A33" s="4" t="s">
        <v>151</v>
      </c>
      <c r="B33" s="6" t="n">
        <v>-4100000</v>
      </c>
      <c r="C33" s="6" t="n">
        <v>-3291665</v>
      </c>
    </row>
    <row r="34" spans="1:3">
      <c r="A34" s="4" t="s">
        <v>152</v>
      </c>
      <c r="B34" s="6" t="n">
        <v>5700</v>
      </c>
      <c r="C34" s="6" t="n">
        <v>170925</v>
      </c>
    </row>
    <row r="35" spans="1:3">
      <c r="A35" s="4" t="s">
        <v>153</v>
      </c>
      <c r="C35" s="6" t="n">
        <v>9000000</v>
      </c>
    </row>
    <row r="36" spans="1:3">
      <c r="A36" s="4" t="s">
        <v>154</v>
      </c>
      <c r="C36" s="6" t="n">
        <v>-169300</v>
      </c>
    </row>
    <row r="37" spans="1:3">
      <c r="A37" s="4" t="s">
        <v>155</v>
      </c>
      <c r="B37" s="6" t="n">
        <v>-45000</v>
      </c>
    </row>
    <row r="38" spans="1:3">
      <c r="A38" s="4" t="s">
        <v>156</v>
      </c>
      <c r="B38" s="6" t="n">
        <v>-5131544</v>
      </c>
      <c r="C38" s="6" t="n">
        <v>5709960</v>
      </c>
    </row>
    <row r="39" spans="1:3">
      <c r="A39" s="4" t="s">
        <v>157</v>
      </c>
      <c r="B39" s="6" t="n">
        <v>501004</v>
      </c>
      <c r="C39" s="6" t="n">
        <v>-239121</v>
      </c>
    </row>
    <row r="40" spans="1:3">
      <c r="A40" s="4" t="s">
        <v>158</v>
      </c>
      <c r="B40" s="6" t="n">
        <v>6040033</v>
      </c>
      <c r="C40" s="6" t="n">
        <v>6279154</v>
      </c>
    </row>
    <row r="41" spans="1:3">
      <c r="A41" s="4" t="s">
        <v>159</v>
      </c>
      <c r="B41" s="6" t="n">
        <v>6541037</v>
      </c>
      <c r="C41" s="6" t="n">
        <v>6040033</v>
      </c>
    </row>
    <row r="42" spans="1:3">
      <c r="A42" s="3" t="s">
        <v>160</v>
      </c>
    </row>
    <row r="43" spans="1:3">
      <c r="A43" s="4" t="s">
        <v>161</v>
      </c>
      <c r="B43" s="6" t="n">
        <v>0</v>
      </c>
      <c r="C43" s="6" t="n">
        <v>300119</v>
      </c>
    </row>
    <row r="44" spans="1:3">
      <c r="A44" s="4" t="s">
        <v>162</v>
      </c>
      <c r="B44" s="5" t="n">
        <v>-340984</v>
      </c>
    </row>
    <row r="45" spans="1:3">
      <c r="A45" s="3" t="s">
        <v>163</v>
      </c>
    </row>
    <row r="46" spans="1:3">
      <c r="A46" s="4" t="s">
        <v>164</v>
      </c>
      <c r="C46" s="6" t="n">
        <v>20103661</v>
      </c>
    </row>
    <row r="47" spans="1:3">
      <c r="A47" s="4" t="s">
        <v>165</v>
      </c>
      <c r="C47" s="5" t="n">
        <v>1405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4</v>
      </c>
      <c r="B1" s="2" t="s">
        <v>2</v>
      </c>
      <c r="C1" s="2" t="s">
        <v>45</v>
      </c>
    </row>
    <row r="2" spans="1:3">
      <c r="A2" s="3" t="s">
        <v>535</v>
      </c>
    </row>
    <row r="3" spans="1:3">
      <c r="A3" s="4" t="s">
        <v>536</v>
      </c>
      <c r="B3" s="5" t="n">
        <v>44453</v>
      </c>
      <c r="C3" s="5" t="n">
        <v>19163</v>
      </c>
    </row>
    <row r="4" spans="1:3">
      <c r="A4" s="4" t="s">
        <v>537</v>
      </c>
      <c r="B4" s="6" t="n">
        <v>-7718</v>
      </c>
      <c r="C4" s="6" t="n">
        <v>-7718</v>
      </c>
    </row>
    <row r="5" spans="1:3">
      <c r="A5" s="4" t="s">
        <v>538</v>
      </c>
      <c r="B5" s="6" t="n">
        <v>13730533</v>
      </c>
      <c r="C5" s="6" t="n">
        <v>16035873</v>
      </c>
    </row>
    <row r="6" spans="1:3">
      <c r="A6" s="4" t="s">
        <v>539</v>
      </c>
    </row>
    <row r="7" spans="1:3">
      <c r="A7" s="3" t="s">
        <v>535</v>
      </c>
    </row>
    <row r="8" spans="1:3">
      <c r="A8" s="4" t="s">
        <v>540</v>
      </c>
      <c r="B8" s="6" t="n">
        <v>149972</v>
      </c>
      <c r="C8" s="6" t="n">
        <v>188085</v>
      </c>
    </row>
    <row r="9" spans="1:3">
      <c r="A9" s="4" t="s">
        <v>541</v>
      </c>
      <c r="B9" s="6" t="n">
        <v>52451</v>
      </c>
      <c r="C9" s="6" t="n">
        <v>5262</v>
      </c>
    </row>
    <row r="10" spans="1:3">
      <c r="A10" s="4" t="s">
        <v>126</v>
      </c>
    </row>
    <row r="11" spans="1:3">
      <c r="A11" s="3" t="s">
        <v>535</v>
      </c>
    </row>
    <row r="12" spans="1:3">
      <c r="A12" s="4" t="s">
        <v>541</v>
      </c>
      <c r="B12" s="5" t="n">
        <v>13491375</v>
      </c>
      <c r="C12" s="5" t="n">
        <v>15831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2</v>
      </c>
      <c r="B1" s="2" t="s">
        <v>1</v>
      </c>
    </row>
    <row r="2" spans="1:3">
      <c r="B2" s="2" t="s">
        <v>2</v>
      </c>
      <c r="C2" s="2" t="s">
        <v>45</v>
      </c>
    </row>
    <row r="3" spans="1:3">
      <c r="A3" s="3" t="s">
        <v>543</v>
      </c>
    </row>
    <row r="4" spans="1:3">
      <c r="A4" s="4" t="s">
        <v>544</v>
      </c>
      <c r="B4" s="5" t="n">
        <v>92000</v>
      </c>
      <c r="C4" s="5" t="n">
        <v>7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5</v>
      </c>
      <c r="B1" s="2" t="s">
        <v>1</v>
      </c>
    </row>
    <row r="2" spans="1:3">
      <c r="B2" s="2" t="s">
        <v>2</v>
      </c>
      <c r="C2" s="2" t="s">
        <v>45</v>
      </c>
    </row>
    <row r="3" spans="1:3">
      <c r="A3" s="3" t="s">
        <v>546</v>
      </c>
    </row>
    <row r="4" spans="1:3">
      <c r="A4" s="4" t="s">
        <v>547</v>
      </c>
      <c r="B4" s="5" t="n">
        <v>1249254</v>
      </c>
      <c r="C4" s="5" t="n">
        <v>1341336</v>
      </c>
    </row>
    <row r="5" spans="1:3">
      <c r="A5" s="4" t="s">
        <v>548</v>
      </c>
    </row>
    <row r="6" spans="1:3">
      <c r="A6" s="3" t="s">
        <v>546</v>
      </c>
    </row>
    <row r="7" spans="1:3">
      <c r="A7" s="4" t="s">
        <v>549</v>
      </c>
      <c r="B7" s="6" t="n">
        <v>234570</v>
      </c>
      <c r="C7" s="6" t="n">
        <v>234570</v>
      </c>
    </row>
    <row r="8" spans="1:3">
      <c r="A8" s="4" t="s">
        <v>550</v>
      </c>
      <c r="B8" s="5" t="n">
        <v>-35526</v>
      </c>
      <c r="C8" s="6" t="n">
        <v>-23663</v>
      </c>
    </row>
    <row r="9" spans="1:3">
      <c r="A9" s="4" t="s">
        <v>551</v>
      </c>
    </row>
    <row r="10" spans="1:3">
      <c r="A10" s="3" t="s">
        <v>546</v>
      </c>
    </row>
    <row r="11" spans="1:3">
      <c r="A11" s="4" t="s">
        <v>486</v>
      </c>
      <c r="B11" s="4" t="s">
        <v>471</v>
      </c>
    </row>
    <row r="12" spans="1:3">
      <c r="A12" s="4" t="s">
        <v>552</v>
      </c>
    </row>
    <row r="13" spans="1:3">
      <c r="A13" s="3" t="s">
        <v>546</v>
      </c>
    </row>
    <row r="14" spans="1:3">
      <c r="A14" s="4" t="s">
        <v>486</v>
      </c>
      <c r="B14" s="4" t="s">
        <v>553</v>
      </c>
    </row>
    <row r="15" spans="1:3">
      <c r="A15" s="4" t="s">
        <v>554</v>
      </c>
    </row>
    <row r="16" spans="1:3">
      <c r="A16" s="3" t="s">
        <v>546</v>
      </c>
    </row>
    <row r="17" spans="1:3">
      <c r="A17" s="4" t="s">
        <v>486</v>
      </c>
      <c r="B17" s="4" t="s">
        <v>471</v>
      </c>
    </row>
    <row r="18" spans="1:3">
      <c r="A18" s="4" t="s">
        <v>549</v>
      </c>
      <c r="B18" s="5" t="n">
        <v>470000</v>
      </c>
      <c r="C18" s="6" t="n">
        <v>470000</v>
      </c>
    </row>
    <row r="19" spans="1:3">
      <c r="A19" s="4" t="s">
        <v>555</v>
      </c>
      <c r="B19" s="6" t="n">
        <v>-185000</v>
      </c>
      <c r="C19" s="6" t="n">
        <v>-185000</v>
      </c>
    </row>
    <row r="20" spans="1:3">
      <c r="A20" s="4" t="s">
        <v>550</v>
      </c>
      <c r="B20" s="5" t="n">
        <v>-155194</v>
      </c>
      <c r="C20" s="6" t="n">
        <v>-123528</v>
      </c>
    </row>
    <row r="21" spans="1:3">
      <c r="A21" s="4" t="s">
        <v>487</v>
      </c>
    </row>
    <row r="22" spans="1:3">
      <c r="A22" s="3" t="s">
        <v>546</v>
      </c>
    </row>
    <row r="23" spans="1:3">
      <c r="A23" s="4" t="s">
        <v>486</v>
      </c>
      <c r="B23" s="4" t="s">
        <v>488</v>
      </c>
    </row>
    <row r="24" spans="1:3">
      <c r="A24" s="4" t="s">
        <v>549</v>
      </c>
      <c r="B24" s="5" t="n">
        <v>41000</v>
      </c>
      <c r="C24" s="6" t="n">
        <v>41000</v>
      </c>
    </row>
    <row r="25" spans="1:3">
      <c r="A25" s="4" t="s">
        <v>555</v>
      </c>
      <c r="B25" s="6" t="n">
        <v>-26267</v>
      </c>
      <c r="C25" s="6" t="n">
        <v>-26267</v>
      </c>
    </row>
    <row r="26" spans="1:3">
      <c r="A26" s="4" t="s">
        <v>550</v>
      </c>
      <c r="B26" s="5" t="n">
        <v>-6329</v>
      </c>
      <c r="C26" s="6" t="n">
        <v>-5276</v>
      </c>
    </row>
    <row r="27" spans="1:3">
      <c r="A27" s="4" t="s">
        <v>485</v>
      </c>
    </row>
    <row r="28" spans="1:3">
      <c r="A28" s="3" t="s">
        <v>546</v>
      </c>
    </row>
    <row r="29" spans="1:3">
      <c r="A29" s="4" t="s">
        <v>486</v>
      </c>
      <c r="B29" s="4" t="s">
        <v>410</v>
      </c>
    </row>
    <row r="30" spans="1:3">
      <c r="A30" s="4" t="s">
        <v>549</v>
      </c>
      <c r="B30" s="5" t="n">
        <v>31000</v>
      </c>
      <c r="C30" s="6" t="n">
        <v>31000</v>
      </c>
    </row>
    <row r="31" spans="1:3">
      <c r="A31" s="4" t="s">
        <v>550</v>
      </c>
      <c r="B31" s="5" t="n">
        <v>-31000</v>
      </c>
      <c r="C31" s="6" t="n">
        <v>-15500</v>
      </c>
    </row>
    <row r="32" spans="1:3">
      <c r="A32" s="4" t="s">
        <v>556</v>
      </c>
    </row>
    <row r="33" spans="1:3">
      <c r="A33" s="3" t="s">
        <v>546</v>
      </c>
    </row>
    <row r="34" spans="1:3">
      <c r="A34" s="4" t="s">
        <v>486</v>
      </c>
      <c r="B34" s="4" t="s">
        <v>512</v>
      </c>
    </row>
    <row r="35" spans="1:3">
      <c r="A35" s="4" t="s">
        <v>549</v>
      </c>
      <c r="B35" s="5" t="n">
        <v>960000</v>
      </c>
      <c r="C35" s="6" t="n">
        <v>960000</v>
      </c>
    </row>
    <row r="36" spans="1:3">
      <c r="A36" s="4" t="s">
        <v>550</v>
      </c>
      <c r="B36" s="5" t="n">
        <v>-48000</v>
      </c>
      <c r="C36" s="5" t="n">
        <v>-1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5</v>
      </c>
    </row>
    <row r="2" spans="1:3">
      <c r="A2" s="3" t="s">
        <v>543</v>
      </c>
    </row>
    <row r="3" spans="1:3">
      <c r="A3" s="4" t="s">
        <v>558</v>
      </c>
      <c r="B3" s="5" t="n">
        <v>67667</v>
      </c>
    </row>
    <row r="4" spans="1:3">
      <c r="A4" s="4" t="s">
        <v>559</v>
      </c>
      <c r="B4" s="6" t="n">
        <v>67667</v>
      </c>
    </row>
    <row r="5" spans="1:3">
      <c r="A5" s="4" t="s">
        <v>560</v>
      </c>
      <c r="B5" s="6" t="n">
        <v>67667</v>
      </c>
    </row>
    <row r="6" spans="1:3">
      <c r="A6" s="4" t="s">
        <v>561</v>
      </c>
      <c r="B6" s="6" t="n">
        <v>67667</v>
      </c>
    </row>
    <row r="7" spans="1:3">
      <c r="A7" s="4" t="s">
        <v>562</v>
      </c>
      <c r="B7" s="6" t="n">
        <v>67667</v>
      </c>
    </row>
    <row r="8" spans="1:3">
      <c r="A8" s="4" t="s">
        <v>563</v>
      </c>
      <c r="B8" s="6" t="n">
        <v>910919</v>
      </c>
    </row>
    <row r="9" spans="1:3">
      <c r="A9" s="4" t="s">
        <v>547</v>
      </c>
      <c r="B9" s="5" t="n">
        <v>1249254</v>
      </c>
      <c r="C9" s="5" t="n">
        <v>1341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564</v>
      </c>
      <c r="B1" s="2" t="s">
        <v>565</v>
      </c>
      <c r="C1" s="2" t="s">
        <v>2</v>
      </c>
      <c r="D1" s="2" t="s">
        <v>45</v>
      </c>
      <c r="E1" s="2" t="s">
        <v>481</v>
      </c>
      <c r="F1" s="2" t="s">
        <v>566</v>
      </c>
      <c r="G1" s="2" t="s">
        <v>567</v>
      </c>
    </row>
    <row r="2" spans="1:7">
      <c r="A2" s="3" t="s">
        <v>568</v>
      </c>
    </row>
    <row r="3" spans="1:7">
      <c r="A3" s="4" t="s">
        <v>113</v>
      </c>
      <c r="C3" s="5" t="n">
        <v>1703446</v>
      </c>
      <c r="D3" s="5" t="n">
        <v>1546900</v>
      </c>
    </row>
    <row r="4" spans="1:7">
      <c r="A4" s="4" t="s">
        <v>569</v>
      </c>
      <c r="C4" s="6" t="n">
        <v>548085</v>
      </c>
    </row>
    <row r="5" spans="1:7">
      <c r="A5" s="4" t="s">
        <v>138</v>
      </c>
      <c r="C5" s="6" t="n">
        <v>112642</v>
      </c>
      <c r="D5" s="6" t="n">
        <v>109293</v>
      </c>
    </row>
    <row r="6" spans="1:7">
      <c r="A6" s="4" t="s">
        <v>570</v>
      </c>
    </row>
    <row r="7" spans="1:7">
      <c r="A7" s="3" t="s">
        <v>568</v>
      </c>
    </row>
    <row r="8" spans="1:7">
      <c r="A8" s="4" t="s">
        <v>113</v>
      </c>
      <c r="C8" s="5" t="n">
        <v>646744</v>
      </c>
      <c r="D8" s="5" t="n">
        <v>589583</v>
      </c>
    </row>
    <row r="9" spans="1:7">
      <c r="A9" s="4" t="s">
        <v>571</v>
      </c>
    </row>
    <row r="10" spans="1:7">
      <c r="A10" s="3" t="s">
        <v>568</v>
      </c>
    </row>
    <row r="11" spans="1:7">
      <c r="A11" s="4" t="s">
        <v>572</v>
      </c>
      <c r="E11" s="5" t="n">
        <v>15500000</v>
      </c>
    </row>
    <row r="12" spans="1:7">
      <c r="A12" s="4" t="s">
        <v>573</v>
      </c>
    </row>
    <row r="13" spans="1:7">
      <c r="A13" s="3" t="s">
        <v>568</v>
      </c>
    </row>
    <row r="14" spans="1:7">
      <c r="A14" s="4" t="s">
        <v>574</v>
      </c>
      <c r="C14" s="4" t="s">
        <v>575</v>
      </c>
    </row>
    <row r="15" spans="1:7">
      <c r="A15" s="4" t="s">
        <v>576</v>
      </c>
      <c r="C15" s="4" t="s">
        <v>577</v>
      </c>
    </row>
    <row r="16" spans="1:7">
      <c r="A16" s="4" t="s">
        <v>578</v>
      </c>
      <c r="C16" s="4" t="s">
        <v>579</v>
      </c>
    </row>
    <row r="17" spans="1:7">
      <c r="A17" s="4" t="s">
        <v>580</v>
      </c>
    </row>
    <row r="18" spans="1:7">
      <c r="A18" s="3" t="s">
        <v>568</v>
      </c>
    </row>
    <row r="19" spans="1:7">
      <c r="A19" s="4" t="s">
        <v>581</v>
      </c>
      <c r="G19" s="5" t="n">
        <v>7999900</v>
      </c>
    </row>
    <row r="20" spans="1:7">
      <c r="A20" s="4" t="s">
        <v>582</v>
      </c>
    </row>
    <row r="21" spans="1:7">
      <c r="A21" s="3" t="s">
        <v>568</v>
      </c>
    </row>
    <row r="22" spans="1:7">
      <c r="A22" s="4" t="s">
        <v>583</v>
      </c>
      <c r="B22" s="5" t="n">
        <v>8000000</v>
      </c>
    </row>
    <row r="23" spans="1:7">
      <c r="A23" s="4" t="s">
        <v>581</v>
      </c>
      <c r="B23" s="5" t="n">
        <v>100</v>
      </c>
    </row>
    <row r="24" spans="1:7">
      <c r="A24" s="4" t="s">
        <v>584</v>
      </c>
      <c r="B24" s="4" t="s">
        <v>585</v>
      </c>
    </row>
    <row r="25" spans="1:7">
      <c r="A25" s="4" t="s">
        <v>586</v>
      </c>
      <c r="B25" s="4" t="s">
        <v>587</v>
      </c>
    </row>
    <row r="26" spans="1:7">
      <c r="A26" s="4" t="s">
        <v>588</v>
      </c>
    </row>
    <row r="27" spans="1:7">
      <c r="A27" s="3" t="s">
        <v>568</v>
      </c>
    </row>
    <row r="28" spans="1:7">
      <c r="A28" s="4" t="s">
        <v>581</v>
      </c>
      <c r="F28" s="5" t="n">
        <v>2133433</v>
      </c>
    </row>
    <row r="29" spans="1:7">
      <c r="A29" s="4" t="s">
        <v>589</v>
      </c>
    </row>
    <row r="30" spans="1:7">
      <c r="A30" s="3" t="s">
        <v>568</v>
      </c>
    </row>
    <row r="31" spans="1:7">
      <c r="A31" s="4" t="s">
        <v>581</v>
      </c>
      <c r="E31" s="5" t="n">
        <v>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0</v>
      </c>
      <c r="B1" s="2" t="s">
        <v>2</v>
      </c>
      <c r="C1" s="2" t="s">
        <v>45</v>
      </c>
    </row>
    <row r="2" spans="1:3">
      <c r="A2" s="3" t="s">
        <v>201</v>
      </c>
    </row>
    <row r="3" spans="1:3">
      <c r="A3" s="4" t="s">
        <v>591</v>
      </c>
      <c r="B3" s="5" t="n">
        <v>9108433</v>
      </c>
      <c r="C3" s="5" t="n">
        <v>13208433</v>
      </c>
    </row>
    <row r="4" spans="1:3">
      <c r="A4" s="4" t="s">
        <v>592</v>
      </c>
      <c r="B4" s="6" t="n">
        <v>-152281</v>
      </c>
      <c r="C4" s="6" t="n">
        <v>-264923</v>
      </c>
    </row>
    <row r="5" spans="1:3">
      <c r="A5" s="4" t="s">
        <v>593</v>
      </c>
      <c r="B5" s="6" t="n">
        <v>8956152</v>
      </c>
      <c r="C5" s="6" t="n">
        <v>12943510</v>
      </c>
    </row>
    <row r="6" spans="1:3">
      <c r="A6" s="4" t="s">
        <v>66</v>
      </c>
      <c r="B6" s="6" t="n">
        <v>3100000</v>
      </c>
      <c r="C6" s="6" t="n">
        <v>3100000</v>
      </c>
    </row>
    <row r="7" spans="1:3">
      <c r="A7" s="4" t="s">
        <v>594</v>
      </c>
      <c r="B7" s="6" t="n">
        <v>5856152</v>
      </c>
      <c r="C7" s="6" t="n">
        <v>9843510</v>
      </c>
    </row>
    <row r="8" spans="1:3">
      <c r="A8" s="4" t="s">
        <v>167</v>
      </c>
      <c r="B8" s="5" t="n">
        <v>8956152</v>
      </c>
      <c r="C8" s="5" t="n">
        <v>12943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5</v>
      </c>
    </row>
    <row r="2" spans="1:3">
      <c r="A2" s="3" t="s">
        <v>201</v>
      </c>
    </row>
    <row r="3" spans="1:3">
      <c r="A3" s="4" t="s">
        <v>558</v>
      </c>
      <c r="B3" s="5" t="n">
        <v>3100000</v>
      </c>
    </row>
    <row r="4" spans="1:3">
      <c r="A4" s="4" t="s">
        <v>559</v>
      </c>
      <c r="B4" s="6" t="n">
        <v>3100000</v>
      </c>
    </row>
    <row r="5" spans="1:3">
      <c r="A5" s="4" t="s">
        <v>560</v>
      </c>
      <c r="B5" s="6" t="n">
        <v>2908433</v>
      </c>
    </row>
    <row r="6" spans="1:3">
      <c r="A6" s="4" t="s">
        <v>167</v>
      </c>
      <c r="B6" s="5" t="n">
        <v>9108433</v>
      </c>
      <c r="C6" s="5" t="n">
        <v>13208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6</v>
      </c>
      <c r="B1" s="2" t="s">
        <v>1</v>
      </c>
    </row>
    <row r="2" spans="1:3">
      <c r="B2" s="2" t="s">
        <v>2</v>
      </c>
      <c r="C2" s="2" t="s">
        <v>45</v>
      </c>
    </row>
    <row r="3" spans="1:3">
      <c r="A3" s="3" t="s">
        <v>597</v>
      </c>
    </row>
    <row r="4" spans="1:3">
      <c r="A4" s="4" t="s">
        <v>598</v>
      </c>
      <c r="B4" s="5" t="n">
        <v>646744</v>
      </c>
      <c r="C4" s="5" t="n">
        <v>589583</v>
      </c>
    </row>
    <row r="5" spans="1:3">
      <c r="A5" s="4" t="s">
        <v>569</v>
      </c>
      <c r="B5" s="6" t="n">
        <v>112642</v>
      </c>
      <c r="C5" s="6" t="n">
        <v>109293</v>
      </c>
    </row>
    <row r="6" spans="1:3">
      <c r="A6" s="4" t="s">
        <v>599</v>
      </c>
      <c r="B6" s="5" t="n">
        <v>759386</v>
      </c>
      <c r="C6" s="5" t="n">
        <v>6988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00</v>
      </c>
      <c r="B1" s="2" t="s">
        <v>1</v>
      </c>
    </row>
    <row r="2" spans="1:2">
      <c r="B2" s="2" t="s">
        <v>601</v>
      </c>
    </row>
    <row r="3" spans="1:2">
      <c r="A3" s="4" t="s">
        <v>602</v>
      </c>
    </row>
    <row r="4" spans="1:2">
      <c r="A4" s="3" t="s">
        <v>603</v>
      </c>
    </row>
    <row r="5" spans="1:2">
      <c r="A5" s="4" t="s">
        <v>604</v>
      </c>
      <c r="B5"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45</v>
      </c>
    </row>
    <row r="3" spans="1:3">
      <c r="A3" s="3" t="s">
        <v>603</v>
      </c>
    </row>
    <row r="4" spans="1:3">
      <c r="A4" s="4" t="s">
        <v>606</v>
      </c>
      <c r="B4" s="5" t="n">
        <v>31816571</v>
      </c>
      <c r="C4" s="5" t="n">
        <v>29218490</v>
      </c>
    </row>
    <row r="5" spans="1:3">
      <c r="A5" s="4" t="s">
        <v>607</v>
      </c>
      <c r="B5" s="6" t="n">
        <v>10036175</v>
      </c>
      <c r="C5" s="6" t="n">
        <v>8539662</v>
      </c>
    </row>
    <row r="6" spans="1:3">
      <c r="A6" s="4" t="s">
        <v>608</v>
      </c>
      <c r="B6" s="6" t="n">
        <v>5062706</v>
      </c>
      <c r="C6" s="6" t="n">
        <v>5189303</v>
      </c>
    </row>
    <row r="7" spans="1:3">
      <c r="A7" s="4" t="s">
        <v>609</v>
      </c>
      <c r="B7" s="6" t="n">
        <v>206238</v>
      </c>
      <c r="C7" s="6" t="n">
        <v>180264</v>
      </c>
    </row>
    <row r="8" spans="1:3">
      <c r="A8" s="4" t="s">
        <v>599</v>
      </c>
      <c r="B8" s="6" t="n">
        <v>1703446</v>
      </c>
      <c r="C8" s="6" t="n">
        <v>1546900</v>
      </c>
    </row>
    <row r="9" spans="1:3">
      <c r="A9" s="4" t="s">
        <v>610</v>
      </c>
      <c r="B9" s="6" t="n">
        <v>-1100641</v>
      </c>
      <c r="C9" s="6" t="n">
        <v>-4472504</v>
      </c>
    </row>
    <row r="10" spans="1:3">
      <c r="A10" s="4" t="s">
        <v>611</v>
      </c>
      <c r="B10" s="6" t="n">
        <v>0</v>
      </c>
      <c r="C10" s="6" t="n">
        <v>300119</v>
      </c>
    </row>
    <row r="11" spans="1:3">
      <c r="A11" s="4" t="s">
        <v>62</v>
      </c>
      <c r="B11" s="6" t="n">
        <v>42886160</v>
      </c>
      <c r="C11" s="6" t="n">
        <v>42390143</v>
      </c>
    </row>
    <row r="12" spans="1:3">
      <c r="A12" s="4" t="s">
        <v>612</v>
      </c>
    </row>
    <row r="13" spans="1:3">
      <c r="A13" s="3" t="s">
        <v>603</v>
      </c>
    </row>
    <row r="14" spans="1:3">
      <c r="A14" s="4" t="s">
        <v>606</v>
      </c>
      <c r="B14" s="6" t="n">
        <v>30991972</v>
      </c>
      <c r="C14" s="6" t="n">
        <v>28817872</v>
      </c>
    </row>
    <row r="15" spans="1:3">
      <c r="A15" s="4" t="s">
        <v>607</v>
      </c>
      <c r="B15" s="6" t="n">
        <v>8490824</v>
      </c>
      <c r="C15" s="6" t="n">
        <v>7744208</v>
      </c>
    </row>
    <row r="16" spans="1:3">
      <c r="A16" s="4" t="s">
        <v>608</v>
      </c>
      <c r="B16" s="6" t="n">
        <v>8152475</v>
      </c>
      <c r="C16" s="6" t="n">
        <v>5620394</v>
      </c>
    </row>
    <row r="17" spans="1:3">
      <c r="A17" s="4" t="s">
        <v>599</v>
      </c>
      <c r="B17" s="6" t="n">
        <v>1703446</v>
      </c>
      <c r="C17" s="6" t="n">
        <v>1546900</v>
      </c>
    </row>
    <row r="18" spans="1:3">
      <c r="A18" s="4" t="s">
        <v>610</v>
      </c>
      <c r="B18" s="6" t="n">
        <v>-1100641</v>
      </c>
      <c r="C18" s="6" t="n">
        <v>-4472504</v>
      </c>
    </row>
    <row r="19" spans="1:3">
      <c r="A19" s="4" t="s">
        <v>611</v>
      </c>
      <c r="B19" s="6" t="n">
        <v>0</v>
      </c>
      <c r="C19" s="6" t="n">
        <v>300119</v>
      </c>
    </row>
    <row r="20" spans="1:3">
      <c r="A20" s="4" t="s">
        <v>613</v>
      </c>
    </row>
    <row r="21" spans="1:3">
      <c r="A21" s="3" t="s">
        <v>603</v>
      </c>
    </row>
    <row r="22" spans="1:3">
      <c r="A22" s="4" t="s">
        <v>606</v>
      </c>
      <c r="B22" s="6" t="n">
        <v>172395</v>
      </c>
      <c r="C22" s="6" t="n">
        <v>104323</v>
      </c>
    </row>
    <row r="23" spans="1:3">
      <c r="A23" s="4" t="s">
        <v>607</v>
      </c>
      <c r="B23" s="6" t="n">
        <v>249487</v>
      </c>
      <c r="C23" s="6" t="n">
        <v>169397</v>
      </c>
    </row>
    <row r="24" spans="1:3">
      <c r="A24" s="4" t="s">
        <v>608</v>
      </c>
      <c r="B24" s="6" t="n">
        <v>-113346</v>
      </c>
      <c r="C24" s="6" t="n">
        <v>-101329</v>
      </c>
    </row>
    <row r="25" spans="1:3">
      <c r="A25" s="4" t="s">
        <v>599</v>
      </c>
      <c r="B25" s="6" t="n">
        <v>0</v>
      </c>
    </row>
    <row r="26" spans="1:3">
      <c r="A26" s="4" t="s">
        <v>610</v>
      </c>
      <c r="B26" s="6" t="n">
        <v>0</v>
      </c>
    </row>
    <row r="27" spans="1:3">
      <c r="A27" s="4" t="s">
        <v>611</v>
      </c>
      <c r="B27" s="6" t="n">
        <v>0</v>
      </c>
    </row>
    <row r="28" spans="1:3">
      <c r="A28" s="4" t="s">
        <v>614</v>
      </c>
    </row>
    <row r="29" spans="1:3">
      <c r="A29" s="3" t="s">
        <v>603</v>
      </c>
    </row>
    <row r="30" spans="1:3">
      <c r="A30" s="4" t="s">
        <v>606</v>
      </c>
      <c r="B30" s="6" t="n">
        <v>652204</v>
      </c>
      <c r="C30" s="6" t="n">
        <v>296295</v>
      </c>
    </row>
    <row r="31" spans="1:3">
      <c r="A31" s="4" t="s">
        <v>607</v>
      </c>
      <c r="B31" s="6" t="n">
        <v>1295864</v>
      </c>
      <c r="C31" s="6" t="n">
        <v>626057</v>
      </c>
    </row>
    <row r="32" spans="1:3">
      <c r="A32" s="4" t="s">
        <v>608</v>
      </c>
      <c r="B32" s="6" t="n">
        <v>-2976423</v>
      </c>
      <c r="C32" s="6" t="n">
        <v>-329762</v>
      </c>
    </row>
    <row r="33" spans="1:3">
      <c r="A33" s="4" t="s">
        <v>599</v>
      </c>
      <c r="B33" s="6" t="n">
        <v>0</v>
      </c>
    </row>
    <row r="34" spans="1:3">
      <c r="A34" s="4" t="s">
        <v>610</v>
      </c>
      <c r="B34" s="6" t="n">
        <v>0</v>
      </c>
    </row>
    <row r="35" spans="1:3">
      <c r="A35" s="4" t="s">
        <v>611</v>
      </c>
      <c r="B35" s="6" t="n">
        <v>0</v>
      </c>
    </row>
    <row r="36" spans="1:3">
      <c r="A36" s="4" t="s">
        <v>615</v>
      </c>
    </row>
    <row r="37" spans="1:3">
      <c r="A37" s="3" t="s">
        <v>603</v>
      </c>
    </row>
    <row r="38" spans="1:3">
      <c r="A38" s="4" t="s">
        <v>609</v>
      </c>
      <c r="B38" s="6" t="n">
        <v>401311</v>
      </c>
      <c r="C38" s="6" t="n">
        <v>317326</v>
      </c>
    </row>
    <row r="39" spans="1:3">
      <c r="A39" s="4" t="s">
        <v>616</v>
      </c>
    </row>
    <row r="40" spans="1:3">
      <c r="A40" s="3" t="s">
        <v>603</v>
      </c>
    </row>
    <row r="41" spans="1:3">
      <c r="A41" s="4" t="s">
        <v>609</v>
      </c>
      <c r="B41" s="6" t="n">
        <v>365057</v>
      </c>
      <c r="C41" s="6" t="n">
        <v>281072</v>
      </c>
    </row>
    <row r="42" spans="1:3">
      <c r="A42" s="4" t="s">
        <v>617</v>
      </c>
    </row>
    <row r="43" spans="1:3">
      <c r="A43" s="3" t="s">
        <v>603</v>
      </c>
    </row>
    <row r="44" spans="1:3">
      <c r="A44" s="4" t="s">
        <v>609</v>
      </c>
      <c r="B44" s="6" t="n">
        <v>36254</v>
      </c>
      <c r="C44" s="6" t="n">
        <v>36254</v>
      </c>
    </row>
    <row r="45" spans="1:3">
      <c r="A45" s="4" t="s">
        <v>618</v>
      </c>
    </row>
    <row r="46" spans="1:3">
      <c r="A46" s="3" t="s">
        <v>603</v>
      </c>
    </row>
    <row r="47" spans="1:3">
      <c r="A47" s="4" t="s">
        <v>609</v>
      </c>
      <c r="B47" s="6" t="n">
        <v>0</v>
      </c>
    </row>
    <row r="48" spans="1:3">
      <c r="A48" s="4" t="s">
        <v>612</v>
      </c>
    </row>
    <row r="49" spans="1:3">
      <c r="A49" s="3" t="s">
        <v>603</v>
      </c>
    </row>
    <row r="50" spans="1:3">
      <c r="A50" s="4" t="s">
        <v>62</v>
      </c>
      <c r="B50" s="6" t="n">
        <v>28975002</v>
      </c>
      <c r="C50" s="6" t="n">
        <v>26239260</v>
      </c>
    </row>
    <row r="51" spans="1:3">
      <c r="A51" s="4" t="s">
        <v>613</v>
      </c>
    </row>
    <row r="52" spans="1:3">
      <c r="A52" s="3" t="s">
        <v>603</v>
      </c>
    </row>
    <row r="53" spans="1:3">
      <c r="A53" s="4" t="s">
        <v>62</v>
      </c>
      <c r="B53" s="6" t="n">
        <v>289804</v>
      </c>
      <c r="C53" s="6" t="n">
        <v>319802</v>
      </c>
    </row>
    <row r="54" spans="1:3">
      <c r="A54" s="4" t="s">
        <v>614</v>
      </c>
    </row>
    <row r="55" spans="1:3">
      <c r="A55" s="3" t="s">
        <v>603</v>
      </c>
    </row>
    <row r="56" spans="1:3">
      <c r="A56" s="4" t="s">
        <v>62</v>
      </c>
      <c r="B56" s="5" t="n">
        <v>13621354</v>
      </c>
      <c r="C56" s="5" t="n">
        <v>15831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4"/>
    <col customWidth="1" max="6" min="6" width="36"/>
    <col customWidth="1" max="7" min="7" width="29"/>
  </cols>
  <sheetData>
    <row r="1" spans="1:7">
      <c r="A1" s="1" t="s">
        <v>166</v>
      </c>
      <c r="B1" s="2" t="s">
        <v>167</v>
      </c>
      <c r="C1" s="2" t="s">
        <v>168</v>
      </c>
      <c r="D1" s="2" t="s">
        <v>169</v>
      </c>
      <c r="E1" s="2" t="s">
        <v>170</v>
      </c>
      <c r="F1" s="2" t="s">
        <v>171</v>
      </c>
      <c r="G1" s="2" t="s">
        <v>172</v>
      </c>
    </row>
    <row r="2" spans="1:7">
      <c r="A2" s="4" t="s">
        <v>173</v>
      </c>
      <c r="B2" s="5" t="n">
        <v>-12502896</v>
      </c>
      <c r="C2" s="5" t="n">
        <v>128995</v>
      </c>
      <c r="D2" s="5" t="n">
        <v>31373048</v>
      </c>
      <c r="E2" s="5" t="n">
        <v>-19571113</v>
      </c>
      <c r="F2" s="5" t="n">
        <v>40865</v>
      </c>
      <c r="G2" s="5" t="n">
        <v>-24474691</v>
      </c>
    </row>
    <row r="3" spans="1:7">
      <c r="A3" s="4" t="s">
        <v>174</v>
      </c>
      <c r="C3" s="6" t="n">
        <v>12899517</v>
      </c>
    </row>
    <row r="4" spans="1:7">
      <c r="A4" s="4" t="s">
        <v>175</v>
      </c>
      <c r="B4" s="6" t="n">
        <v>3670925</v>
      </c>
      <c r="C4" s="5" t="n">
        <v>6969</v>
      </c>
      <c r="D4" s="6" t="n">
        <v>3663956</v>
      </c>
    </row>
    <row r="5" spans="1:7">
      <c r="A5" s="4" t="s">
        <v>176</v>
      </c>
      <c r="C5" s="6" t="n">
        <v>696892</v>
      </c>
    </row>
    <row r="6" spans="1:7">
      <c r="A6" s="4" t="s">
        <v>135</v>
      </c>
      <c r="B6" s="6" t="n">
        <v>478378</v>
      </c>
      <c r="D6" s="6" t="n">
        <v>478378</v>
      </c>
    </row>
    <row r="7" spans="1:7">
      <c r="A7" s="4" t="s">
        <v>177</v>
      </c>
      <c r="B7" s="6" t="n">
        <v>300119</v>
      </c>
      <c r="F7" s="6" t="n">
        <v>300119</v>
      </c>
    </row>
    <row r="8" spans="1:7">
      <c r="A8" s="4" t="s">
        <v>131</v>
      </c>
      <c r="B8" s="6" t="n">
        <v>-854824</v>
      </c>
      <c r="G8" s="6" t="n">
        <v>-854824</v>
      </c>
    </row>
    <row r="9" spans="1:7">
      <c r="A9" s="4" t="s">
        <v>178</v>
      </c>
      <c r="B9" s="6" t="n">
        <v>-8908298</v>
      </c>
      <c r="C9" s="5" t="n">
        <v>135964</v>
      </c>
      <c r="D9" s="6" t="n">
        <v>35515382</v>
      </c>
      <c r="E9" s="6" t="n">
        <v>-19571113</v>
      </c>
      <c r="F9" s="6" t="n">
        <v>340984</v>
      </c>
      <c r="G9" s="6" t="n">
        <v>-25329515</v>
      </c>
    </row>
    <row r="10" spans="1:7">
      <c r="A10" s="4" t="s">
        <v>179</v>
      </c>
      <c r="C10" s="6" t="n">
        <v>13596409</v>
      </c>
    </row>
    <row r="11" spans="1:7">
      <c r="A11" s="4" t="s">
        <v>175</v>
      </c>
      <c r="B11" s="6" t="n">
        <v>5700</v>
      </c>
      <c r="C11" s="5" t="n">
        <v>25</v>
      </c>
      <c r="D11" s="6" t="n">
        <v>5675</v>
      </c>
    </row>
    <row r="12" spans="1:7">
      <c r="A12" s="4" t="s">
        <v>176</v>
      </c>
      <c r="C12" s="6" t="n">
        <v>2500</v>
      </c>
    </row>
    <row r="13" spans="1:7">
      <c r="A13" s="4" t="s">
        <v>135</v>
      </c>
      <c r="B13" s="6" t="n">
        <v>397770</v>
      </c>
      <c r="D13" s="6" t="n">
        <v>397770</v>
      </c>
    </row>
    <row r="14" spans="1:7">
      <c r="A14" s="4" t="s">
        <v>180</v>
      </c>
      <c r="F14" s="5" t="n">
        <v>-340984</v>
      </c>
      <c r="G14" s="6" t="n">
        <v>340984</v>
      </c>
    </row>
    <row r="15" spans="1:7">
      <c r="A15" s="4" t="s">
        <v>177</v>
      </c>
      <c r="B15" s="6" t="n">
        <v>0</v>
      </c>
    </row>
    <row r="16" spans="1:7">
      <c r="A16" s="4" t="s">
        <v>181</v>
      </c>
      <c r="B16" s="6" t="n">
        <v>253447</v>
      </c>
      <c r="G16" s="6" t="n">
        <v>253447</v>
      </c>
    </row>
    <row r="17" spans="1:7">
      <c r="A17" s="4" t="s">
        <v>182</v>
      </c>
      <c r="B17" s="6" t="n">
        <v>-992244</v>
      </c>
      <c r="E17" s="6" t="n">
        <v>-992244</v>
      </c>
    </row>
    <row r="18" spans="1:7">
      <c r="A18" s="4" t="s">
        <v>131</v>
      </c>
      <c r="B18" s="6" t="n">
        <v>2290774</v>
      </c>
      <c r="G18" s="6" t="n">
        <v>2290774</v>
      </c>
    </row>
    <row r="19" spans="1:7">
      <c r="A19" s="4" t="s">
        <v>183</v>
      </c>
      <c r="B19" s="5" t="n">
        <v>-6952851</v>
      </c>
      <c r="C19" s="5" t="n">
        <v>135989</v>
      </c>
      <c r="D19" s="5" t="n">
        <v>35918827</v>
      </c>
      <c r="E19" s="5" t="n">
        <v>-20563357</v>
      </c>
      <c r="G19" s="5" t="n">
        <v>-22444310</v>
      </c>
    </row>
    <row r="20" spans="1:7">
      <c r="A20" s="4" t="s">
        <v>184</v>
      </c>
      <c r="C20" s="6" t="n">
        <v>13598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45</v>
      </c>
    </row>
    <row r="3" spans="1:3">
      <c r="A3" s="3" t="s">
        <v>620</v>
      </c>
    </row>
    <row r="4" spans="1:3">
      <c r="A4" s="4" t="s">
        <v>453</v>
      </c>
      <c r="B4" s="5" t="n">
        <v>2264848</v>
      </c>
      <c r="C4" s="5" t="n">
        <v>2098991</v>
      </c>
    </row>
    <row r="5" spans="1:3">
      <c r="A5" s="4" t="s">
        <v>621</v>
      </c>
      <c r="B5" s="6" t="n">
        <v>767128</v>
      </c>
      <c r="C5" s="6" t="n">
        <v>727483</v>
      </c>
    </row>
    <row r="6" spans="1:3">
      <c r="A6" s="4" t="s">
        <v>622</v>
      </c>
      <c r="B6" s="6" t="n">
        <v>-756688</v>
      </c>
      <c r="C6" s="6" t="n">
        <v>-907263</v>
      </c>
    </row>
    <row r="7" spans="1:3">
      <c r="A7" s="4" t="s">
        <v>623</v>
      </c>
      <c r="B7" s="6" t="n">
        <v>308803</v>
      </c>
      <c r="C7" s="6" t="n">
        <v>345637</v>
      </c>
    </row>
    <row r="8" spans="1:3">
      <c r="A8" s="4" t="s">
        <v>624</v>
      </c>
      <c r="B8" s="5" t="n">
        <v>2584091</v>
      </c>
      <c r="C8" s="5" t="n">
        <v>22648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5</v>
      </c>
      <c r="B1" s="2" t="s">
        <v>1</v>
      </c>
    </row>
    <row r="2" spans="1:3">
      <c r="B2" s="2" t="s">
        <v>2</v>
      </c>
      <c r="C2" s="2" t="s">
        <v>45</v>
      </c>
    </row>
    <row r="3" spans="1:3">
      <c r="A3" s="3" t="s">
        <v>210</v>
      </c>
    </row>
    <row r="4" spans="1:3">
      <c r="A4" s="4" t="s">
        <v>626</v>
      </c>
      <c r="B4" s="5" t="n">
        <v>309000</v>
      </c>
      <c r="C4" s="5" t="n">
        <v>241000</v>
      </c>
    </row>
    <row r="5" spans="1:3">
      <c r="A5" s="4" t="s">
        <v>627</v>
      </c>
      <c r="B5" s="5" t="n">
        <v>195000</v>
      </c>
      <c r="C5" s="5" t="n">
        <v>13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45</v>
      </c>
    </row>
    <row r="2" spans="1:3">
      <c r="A2" s="3" t="s">
        <v>469</v>
      </c>
    </row>
    <row r="3" spans="1:3">
      <c r="A3" s="4" t="s">
        <v>209</v>
      </c>
      <c r="B3" s="5" t="n">
        <v>8963178</v>
      </c>
      <c r="C3" s="5" t="n">
        <v>8300883</v>
      </c>
    </row>
    <row r="4" spans="1:3">
      <c r="A4" s="4" t="s">
        <v>629</v>
      </c>
      <c r="B4" s="6" t="n">
        <v>-7116711</v>
      </c>
      <c r="C4" s="6" t="n">
        <v>-6807482</v>
      </c>
    </row>
    <row r="5" spans="1:3">
      <c r="A5" s="4" t="s">
        <v>630</v>
      </c>
      <c r="B5" s="6" t="n">
        <v>1846467</v>
      </c>
      <c r="C5" s="6" t="n">
        <v>1493401</v>
      </c>
    </row>
    <row r="6" spans="1:3">
      <c r="A6" s="4" t="s">
        <v>631</v>
      </c>
    </row>
    <row r="7" spans="1:3">
      <c r="A7" s="3" t="s">
        <v>469</v>
      </c>
    </row>
    <row r="8" spans="1:3">
      <c r="A8" s="4" t="s">
        <v>209</v>
      </c>
      <c r="B8" s="6" t="n">
        <v>6568205</v>
      </c>
      <c r="C8" s="6" t="n">
        <v>5905910</v>
      </c>
    </row>
    <row r="9" spans="1:3">
      <c r="A9" s="4" t="s">
        <v>632</v>
      </c>
    </row>
    <row r="10" spans="1:3">
      <c r="A10" s="3" t="s">
        <v>469</v>
      </c>
    </row>
    <row r="11" spans="1:3">
      <c r="A11" s="4" t="s">
        <v>209</v>
      </c>
      <c r="B11" s="6" t="n">
        <v>1200934</v>
      </c>
      <c r="C11" s="6" t="n">
        <v>1200934</v>
      </c>
    </row>
    <row r="12" spans="1:3">
      <c r="A12" s="4" t="s">
        <v>633</v>
      </c>
    </row>
    <row r="13" spans="1:3">
      <c r="A13" s="3" t="s">
        <v>469</v>
      </c>
    </row>
    <row r="14" spans="1:3">
      <c r="A14" s="4" t="s">
        <v>209</v>
      </c>
      <c r="B14" s="5" t="n">
        <v>1194039</v>
      </c>
      <c r="C14" s="5" t="n">
        <v>11940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4</v>
      </c>
      <c r="B1" s="2" t="s">
        <v>2</v>
      </c>
      <c r="C1" s="2" t="s">
        <v>45</v>
      </c>
    </row>
    <row r="2" spans="1:3">
      <c r="A2" s="3" t="s">
        <v>213</v>
      </c>
    </row>
    <row r="3" spans="1:3">
      <c r="A3" s="4" t="s">
        <v>635</v>
      </c>
      <c r="B3" s="5" t="n">
        <v>115000</v>
      </c>
      <c r="C3" s="5" t="n">
        <v>14867</v>
      </c>
    </row>
    <row r="4" spans="1:3">
      <c r="A4" s="4" t="s">
        <v>636</v>
      </c>
      <c r="B4" s="6" t="n">
        <v>513108</v>
      </c>
      <c r="C4" s="6" t="n">
        <v>1021004</v>
      </c>
    </row>
    <row r="5" spans="1:3">
      <c r="A5" s="4" t="s">
        <v>113</v>
      </c>
      <c r="B5" s="6" t="n">
        <v>950300</v>
      </c>
      <c r="C5" s="6" t="n">
        <v>864676</v>
      </c>
    </row>
    <row r="6" spans="1:3">
      <c r="A6" s="4" t="s">
        <v>637</v>
      </c>
      <c r="B6" s="6" t="n">
        <v>330726</v>
      </c>
      <c r="C6" s="6" t="n">
        <v>478449</v>
      </c>
    </row>
    <row r="7" spans="1:3">
      <c r="A7" s="4" t="s">
        <v>638</v>
      </c>
      <c r="B7" s="6" t="n">
        <v>176046</v>
      </c>
      <c r="C7" s="6" t="n">
        <v>323792</v>
      </c>
    </row>
    <row r="8" spans="1:3">
      <c r="A8" s="4" t="s">
        <v>167</v>
      </c>
      <c r="B8" s="5" t="n">
        <v>2085180</v>
      </c>
      <c r="C8" s="5" t="n">
        <v>27027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45</v>
      </c>
    </row>
    <row r="2" spans="1:3">
      <c r="A2" s="3" t="s">
        <v>640</v>
      </c>
    </row>
    <row r="3" spans="1:3">
      <c r="A3" s="4" t="s">
        <v>641</v>
      </c>
      <c r="B3" s="5" t="n">
        <v>6256000</v>
      </c>
      <c r="C3" s="5" t="n">
        <v>5157000</v>
      </c>
    </row>
    <row r="4" spans="1:3">
      <c r="A4" s="4" t="s">
        <v>642</v>
      </c>
      <c r="B4" s="6" t="n">
        <v>1224000</v>
      </c>
      <c r="C4" s="6" t="n">
        <v>1214000</v>
      </c>
    </row>
    <row r="5" spans="1:3">
      <c r="A5" s="4" t="s">
        <v>643</v>
      </c>
      <c r="B5" s="6" t="n">
        <v>82000</v>
      </c>
      <c r="C5" s="6" t="n">
        <v>257000</v>
      </c>
    </row>
    <row r="6" spans="1:3">
      <c r="A6" s="4" t="s">
        <v>644</v>
      </c>
      <c r="B6" s="6" t="n">
        <v>1589000</v>
      </c>
      <c r="C6" s="6" t="n">
        <v>868000</v>
      </c>
    </row>
    <row r="7" spans="1:3">
      <c r="A7" s="4" t="s">
        <v>645</v>
      </c>
      <c r="B7" s="6" t="n">
        <v>411000</v>
      </c>
      <c r="C7" s="6" t="n">
        <v>330000</v>
      </c>
    </row>
    <row r="8" spans="1:3">
      <c r="A8" s="4" t="s">
        <v>646</v>
      </c>
      <c r="B8" s="6" t="n">
        <v>450000</v>
      </c>
      <c r="C8" s="6" t="n">
        <v>428000</v>
      </c>
    </row>
    <row r="9" spans="1:3">
      <c r="A9" s="4" t="s">
        <v>647</v>
      </c>
      <c r="B9" s="6" t="n">
        <v>18000</v>
      </c>
      <c r="C9" s="6" t="n">
        <v>18000</v>
      </c>
    </row>
    <row r="10" spans="1:3">
      <c r="A10" s="4" t="s">
        <v>648</v>
      </c>
      <c r="B10" s="6" t="n">
        <v>1095000</v>
      </c>
      <c r="C10" s="6" t="n">
        <v>1210000</v>
      </c>
    </row>
    <row r="11" spans="1:3">
      <c r="A11" s="4" t="s">
        <v>649</v>
      </c>
      <c r="B11" s="6" t="n">
        <v>11125000</v>
      </c>
      <c r="C11" s="6" t="n">
        <v>9482000</v>
      </c>
    </row>
    <row r="12" spans="1:3">
      <c r="A12" s="3" t="s">
        <v>650</v>
      </c>
    </row>
    <row r="13" spans="1:3">
      <c r="A13" s="4" t="s">
        <v>651</v>
      </c>
      <c r="B13" s="6" t="n">
        <v>-117000</v>
      </c>
      <c r="C13" s="6" t="n">
        <v>-112000</v>
      </c>
    </row>
    <row r="14" spans="1:3">
      <c r="A14" s="4" t="s">
        <v>652</v>
      </c>
      <c r="B14" s="6" t="n">
        <v>-282000</v>
      </c>
      <c r="C14" s="6" t="n">
        <v>-79000</v>
      </c>
    </row>
    <row r="15" spans="1:3">
      <c r="A15" s="4" t="s">
        <v>653</v>
      </c>
      <c r="B15" s="6" t="n">
        <v>-399000</v>
      </c>
      <c r="C15" s="6" t="n">
        <v>-191000</v>
      </c>
    </row>
    <row r="16" spans="1:3">
      <c r="A16" s="4" t="s">
        <v>654</v>
      </c>
      <c r="B16" s="6" t="n">
        <v>-1646000</v>
      </c>
      <c r="C16" s="6" t="n">
        <v>-1634000</v>
      </c>
    </row>
    <row r="17" spans="1:3">
      <c r="A17" s="4" t="s">
        <v>655</v>
      </c>
      <c r="B17" s="5" t="n">
        <v>9080000</v>
      </c>
      <c r="C17" s="5" t="n">
        <v>765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6</v>
      </c>
      <c r="B1" s="2" t="s">
        <v>1</v>
      </c>
    </row>
    <row r="2" spans="1:3">
      <c r="B2" s="2" t="s">
        <v>2</v>
      </c>
      <c r="C2" s="2" t="s">
        <v>45</v>
      </c>
    </row>
    <row r="3" spans="1:3">
      <c r="A3" s="3" t="s">
        <v>657</v>
      </c>
    </row>
    <row r="4" spans="1:3">
      <c r="A4" s="4" t="s">
        <v>658</v>
      </c>
      <c r="B4" s="5" t="n">
        <v>1637000</v>
      </c>
      <c r="C4" s="5" t="n">
        <v>1467000</v>
      </c>
    </row>
    <row r="5" spans="1:3">
      <c r="A5" s="4" t="s">
        <v>659</v>
      </c>
      <c r="B5" s="6" t="n">
        <v>769000</v>
      </c>
      <c r="C5" s="6" t="n">
        <v>622000</v>
      </c>
    </row>
    <row r="6" spans="1:3">
      <c r="A6" s="4" t="s">
        <v>660</v>
      </c>
      <c r="B6" s="6" t="n">
        <v>108000</v>
      </c>
      <c r="C6" s="6" t="n">
        <v>108000</v>
      </c>
    </row>
    <row r="7" spans="1:3">
      <c r="A7" s="4" t="s">
        <v>661</v>
      </c>
      <c r="B7" s="6" t="n">
        <v>2514000</v>
      </c>
      <c r="C7" s="6" t="n">
        <v>2197000</v>
      </c>
    </row>
    <row r="8" spans="1:3">
      <c r="A8" s="3" t="s">
        <v>662</v>
      </c>
    </row>
    <row r="9" spans="1:3">
      <c r="A9" s="4" t="s">
        <v>658</v>
      </c>
      <c r="B9" s="6" t="n">
        <v>-1106000</v>
      </c>
      <c r="C9" s="6" t="n">
        <v>2716000</v>
      </c>
    </row>
    <row r="10" spans="1:3">
      <c r="A10" s="4" t="s">
        <v>659</v>
      </c>
      <c r="B10" s="6" t="n">
        <v>-307000</v>
      </c>
      <c r="C10" s="6" t="n">
        <v>-441000</v>
      </c>
    </row>
    <row r="11" spans="1:3">
      <c r="A11" s="4" t="s">
        <v>661</v>
      </c>
      <c r="B11" s="6" t="n">
        <v>-1413000</v>
      </c>
      <c r="C11" s="6" t="n">
        <v>2275000</v>
      </c>
    </row>
    <row r="12" spans="1:3">
      <c r="A12" s="4" t="s">
        <v>663</v>
      </c>
      <c r="B12" s="5" t="n">
        <v>1100641</v>
      </c>
      <c r="C12" s="5" t="n">
        <v>4472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2</v>
      </c>
      <c r="D1" s="2" t="s">
        <v>45</v>
      </c>
      <c r="E1" s="2" t="s">
        <v>666</v>
      </c>
    </row>
    <row r="2" spans="1:5">
      <c r="A2" s="3" t="s">
        <v>216</v>
      </c>
    </row>
    <row r="3" spans="1:5">
      <c r="A3" s="4" t="s">
        <v>667</v>
      </c>
      <c r="C3" s="5" t="n">
        <v>12000</v>
      </c>
      <c r="D3" s="5" t="n">
        <v>711000</v>
      </c>
    </row>
    <row r="4" spans="1:5">
      <c r="A4" s="4" t="s">
        <v>668</v>
      </c>
      <c r="B4" s="4" t="s">
        <v>669</v>
      </c>
      <c r="C4" s="4" t="s">
        <v>669</v>
      </c>
      <c r="D4" s="4" t="s">
        <v>670</v>
      </c>
      <c r="E4" s="4" t="s">
        <v>671</v>
      </c>
    </row>
    <row r="5" spans="1:5">
      <c r="A5" s="4" t="s">
        <v>116</v>
      </c>
      <c r="E5" s="5" t="n">
        <v>3100000</v>
      </c>
    </row>
    <row r="6" spans="1:5">
      <c r="A6" s="4" t="s">
        <v>672</v>
      </c>
      <c r="C6" s="4" t="s">
        <v>673</v>
      </c>
      <c r="D6" s="4" t="s">
        <v>673</v>
      </c>
    </row>
    <row r="7" spans="1:5">
      <c r="A7" s="4" t="s">
        <v>373</v>
      </c>
      <c r="C7" s="5" t="n">
        <v>0</v>
      </c>
      <c r="D7" s="5" t="n">
        <v>0</v>
      </c>
    </row>
    <row r="8" spans="1:5">
      <c r="A8" s="4" t="s">
        <v>674</v>
      </c>
      <c r="C8" s="6" t="n">
        <v>0</v>
      </c>
      <c r="D8" s="6" t="n">
        <v>0</v>
      </c>
    </row>
    <row r="9" spans="1:5">
      <c r="A9" s="4" t="s">
        <v>675</v>
      </c>
      <c r="C9" s="5" t="n">
        <v>2801000</v>
      </c>
      <c r="D9" s="5" t="n">
        <v>220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665</v>
      </c>
      <c r="C1" s="2" t="s">
        <v>2</v>
      </c>
      <c r="D1" s="2" t="s">
        <v>45</v>
      </c>
      <c r="E1" s="2" t="s">
        <v>666</v>
      </c>
    </row>
    <row r="2" spans="1:5">
      <c r="A2" s="3" t="s">
        <v>216</v>
      </c>
    </row>
    <row r="3" spans="1:5">
      <c r="A3" s="4" t="s">
        <v>677</v>
      </c>
      <c r="C3" s="5" t="n">
        <v>733198</v>
      </c>
      <c r="D3" s="5" t="n">
        <v>799507</v>
      </c>
    </row>
    <row r="4" spans="1:5">
      <c r="A4" s="4" t="s">
        <v>678</v>
      </c>
      <c r="C4" s="6" t="n">
        <v>220527</v>
      </c>
      <c r="D4" s="6" t="n">
        <v>216608</v>
      </c>
    </row>
    <row r="5" spans="1:5">
      <c r="A5" s="4" t="s">
        <v>679</v>
      </c>
      <c r="C5" s="6" t="n">
        <v>26330</v>
      </c>
      <c r="D5" s="6" t="n">
        <v>260845</v>
      </c>
    </row>
    <row r="6" spans="1:5">
      <c r="A6" s="4" t="s">
        <v>680</v>
      </c>
      <c r="C6" s="6" t="n">
        <v>76775</v>
      </c>
      <c r="D6" s="6" t="n">
        <v>149141</v>
      </c>
    </row>
    <row r="7" spans="1:5">
      <c r="A7" s="4" t="s">
        <v>681</v>
      </c>
      <c r="D7" s="6" t="n">
        <v>3078094</v>
      </c>
    </row>
    <row r="8" spans="1:5">
      <c r="A8" s="4" t="s">
        <v>682</v>
      </c>
      <c r="C8" s="6" t="n">
        <v>24533</v>
      </c>
      <c r="D8" s="6" t="n">
        <v>-28337</v>
      </c>
    </row>
    <row r="9" spans="1:5">
      <c r="A9" s="4" t="s">
        <v>683</v>
      </c>
      <c r="C9" s="6" t="n">
        <v>19278</v>
      </c>
      <c r="D9" s="6" t="n">
        <v>-3354</v>
      </c>
    </row>
    <row r="10" spans="1:5">
      <c r="A10" s="4" t="s">
        <v>684</v>
      </c>
      <c r="C10" s="6" t="n">
        <v>-108150</v>
      </c>
      <c r="D10" s="6" t="n">
        <v>-108314</v>
      </c>
    </row>
    <row r="11" spans="1:5">
      <c r="A11" s="4" t="s">
        <v>685</v>
      </c>
      <c r="C11" s="6" t="n">
        <v>108150</v>
      </c>
      <c r="D11" s="6" t="n">
        <v>108314</v>
      </c>
    </row>
    <row r="12" spans="1:5">
      <c r="A12" s="4" t="s">
        <v>663</v>
      </c>
      <c r="C12" s="5" t="n">
        <v>1100641</v>
      </c>
      <c r="D12" s="5" t="n">
        <v>4472504</v>
      </c>
    </row>
    <row r="13" spans="1:5">
      <c r="A13" s="4" t="s">
        <v>686</v>
      </c>
      <c r="B13" s="4" t="s">
        <v>669</v>
      </c>
      <c r="C13" s="4" t="s">
        <v>669</v>
      </c>
      <c r="D13" s="4" t="s">
        <v>670</v>
      </c>
      <c r="E13" s="4" t="s">
        <v>671</v>
      </c>
    </row>
    <row r="14" spans="1:5">
      <c r="A14" s="4" t="s">
        <v>687</v>
      </c>
      <c r="C14" s="4" t="s">
        <v>688</v>
      </c>
      <c r="D14" s="4" t="s">
        <v>689</v>
      </c>
    </row>
    <row r="15" spans="1:5">
      <c r="A15" s="4" t="s">
        <v>690</v>
      </c>
      <c r="C15" s="4" t="s">
        <v>691</v>
      </c>
      <c r="D15" s="4" t="s">
        <v>691</v>
      </c>
    </row>
    <row r="16" spans="1:5">
      <c r="A16" s="4" t="s">
        <v>692</v>
      </c>
      <c r="C16" s="4" t="s">
        <v>693</v>
      </c>
      <c r="D16" s="4" t="s">
        <v>694</v>
      </c>
    </row>
    <row r="17" spans="1:5">
      <c r="A17" s="4" t="s">
        <v>695</v>
      </c>
      <c r="C17" s="4" t="s">
        <v>696</v>
      </c>
      <c r="D17" s="4" t="s">
        <v>697</v>
      </c>
    </row>
    <row r="18" spans="1:5">
      <c r="A18" s="4" t="s">
        <v>698</v>
      </c>
      <c r="C18" s="4" t="s">
        <v>691</v>
      </c>
      <c r="D18" s="4" t="s">
        <v>699</v>
      </c>
    </row>
    <row r="19" spans="1:5">
      <c r="A19" s="4" t="s">
        <v>700</v>
      </c>
      <c r="C19" s="4" t="s">
        <v>701</v>
      </c>
      <c r="D19" s="4" t="s">
        <v>702</v>
      </c>
    </row>
    <row r="20" spans="1:5">
      <c r="A20" s="4" t="s">
        <v>703</v>
      </c>
      <c r="C20" s="4" t="s">
        <v>704</v>
      </c>
      <c r="D20" s="4" t="s">
        <v>705</v>
      </c>
    </row>
    <row r="21" spans="1:5">
      <c r="A21" s="4" t="s">
        <v>706</v>
      </c>
      <c r="C21" s="4" t="s">
        <v>707</v>
      </c>
      <c r="D21" s="4" t="s">
        <v>708</v>
      </c>
    </row>
    <row r="22" spans="1:5">
      <c r="A22" s="4" t="s">
        <v>709</v>
      </c>
      <c r="C22" s="4" t="s">
        <v>710</v>
      </c>
      <c r="D22" s="4" t="s">
        <v>711</v>
      </c>
    </row>
    <row r="23" spans="1:5">
      <c r="A23" s="4" t="s">
        <v>712</v>
      </c>
      <c r="C23" s="4" t="s">
        <v>713</v>
      </c>
      <c r="D23" s="4" t="s">
        <v>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15</v>
      </c>
      <c r="B1" s="2" t="s">
        <v>1</v>
      </c>
    </row>
    <row r="2" spans="1:2">
      <c r="B2" s="2" t="s">
        <v>2</v>
      </c>
    </row>
    <row r="3" spans="1:2">
      <c r="A3" s="4" t="s">
        <v>716</v>
      </c>
    </row>
    <row r="4" spans="1:2">
      <c r="A4" s="3" t="s">
        <v>717</v>
      </c>
    </row>
    <row r="5" spans="1:2">
      <c r="A5" s="4" t="s">
        <v>718</v>
      </c>
      <c r="B5" s="4" t="s">
        <v>719</v>
      </c>
    </row>
    <row r="6" spans="1:2">
      <c r="A6" s="4" t="s">
        <v>720</v>
      </c>
    </row>
    <row r="7" spans="1:2">
      <c r="A7" s="3" t="s">
        <v>717</v>
      </c>
    </row>
    <row r="8" spans="1:2">
      <c r="A8" s="4" t="s">
        <v>721</v>
      </c>
      <c r="B8" s="4" t="s">
        <v>722</v>
      </c>
    </row>
    <row r="9" spans="1:2">
      <c r="A9" s="4" t="s">
        <v>723</v>
      </c>
    </row>
    <row r="10" spans="1:2">
      <c r="A10" s="3" t="s">
        <v>717</v>
      </c>
    </row>
    <row r="11" spans="1:2">
      <c r="A11" s="4" t="s">
        <v>721</v>
      </c>
      <c r="B11" s="4" t="s">
        <v>724</v>
      </c>
    </row>
    <row r="12" spans="1:2">
      <c r="A12" s="4" t="s">
        <v>725</v>
      </c>
    </row>
    <row r="13" spans="1:2">
      <c r="A13" s="3" t="s">
        <v>717</v>
      </c>
    </row>
    <row r="14" spans="1:2">
      <c r="A14" s="4" t="s">
        <v>718</v>
      </c>
      <c r="B14" s="4" t="s">
        <v>719</v>
      </c>
    </row>
    <row r="15" spans="1:2">
      <c r="A15" s="4" t="s">
        <v>726</v>
      </c>
    </row>
    <row r="16" spans="1:2">
      <c r="A16" s="3" t="s">
        <v>717</v>
      </c>
    </row>
    <row r="17" spans="1:2">
      <c r="A17" s="4" t="s">
        <v>721</v>
      </c>
      <c r="B17" s="4" t="s">
        <v>727</v>
      </c>
    </row>
    <row r="18" spans="1:2">
      <c r="A18" s="4" t="s">
        <v>728</v>
      </c>
    </row>
    <row r="19" spans="1:2">
      <c r="A19" s="3" t="s">
        <v>717</v>
      </c>
    </row>
    <row r="20" spans="1:2">
      <c r="A20" s="4" t="s">
        <v>721</v>
      </c>
      <c r="B20" s="4" t="s">
        <v>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80"/>
    <col customWidth="1" max="8" min="8" width="14"/>
  </cols>
  <sheetData>
    <row r="1" spans="1:8">
      <c r="A1" s="1" t="s">
        <v>729</v>
      </c>
      <c r="B1" s="2" t="s">
        <v>730</v>
      </c>
      <c r="C1" s="2" t="s">
        <v>731</v>
      </c>
      <c r="D1" s="2" t="s">
        <v>732</v>
      </c>
      <c r="E1" s="2" t="s">
        <v>733</v>
      </c>
      <c r="F1" s="2" t="s">
        <v>734</v>
      </c>
      <c r="G1" s="2" t="s">
        <v>2</v>
      </c>
      <c r="H1" s="2" t="s">
        <v>45</v>
      </c>
    </row>
    <row r="2" spans="1:8">
      <c r="A2" s="3" t="s">
        <v>735</v>
      </c>
    </row>
    <row r="3" spans="1:8">
      <c r="A3" s="4" t="s">
        <v>736</v>
      </c>
      <c r="G3" s="6" t="n">
        <v>143409</v>
      </c>
    </row>
    <row r="4" spans="1:8">
      <c r="A4" s="4" t="s">
        <v>737</v>
      </c>
      <c r="G4" s="7" t="n">
        <v>5.02</v>
      </c>
      <c r="H4" s="7" t="n">
        <v>3.23</v>
      </c>
    </row>
    <row r="5" spans="1:8">
      <c r="A5" s="4" t="s">
        <v>738</v>
      </c>
      <c r="G5" s="4" t="s">
        <v>739</v>
      </c>
    </row>
    <row r="6" spans="1:8">
      <c r="A6" s="4" t="s">
        <v>740</v>
      </c>
      <c r="H6" s="5" t="n">
        <v>444000</v>
      </c>
    </row>
    <row r="7" spans="1:8">
      <c r="A7" s="4" t="s">
        <v>741</v>
      </c>
      <c r="G7" s="6" t="n">
        <v>30000</v>
      </c>
    </row>
    <row r="8" spans="1:8">
      <c r="A8" s="4" t="s">
        <v>742</v>
      </c>
    </row>
    <row r="9" spans="1:8">
      <c r="A9" s="3" t="s">
        <v>735</v>
      </c>
    </row>
    <row r="10" spans="1:8">
      <c r="A10" s="4" t="s">
        <v>736</v>
      </c>
      <c r="C10" s="6" t="n">
        <v>23636</v>
      </c>
    </row>
    <row r="11" spans="1:8">
      <c r="A11" s="4" t="s">
        <v>743</v>
      </c>
      <c r="G11" s="6" t="n">
        <v>304946</v>
      </c>
    </row>
    <row r="12" spans="1:8">
      <c r="A12" s="4" t="s">
        <v>744</v>
      </c>
      <c r="G12" s="6" t="n">
        <v>157472</v>
      </c>
    </row>
    <row r="13" spans="1:8">
      <c r="A13" s="4" t="s">
        <v>745</v>
      </c>
      <c r="G13" s="5" t="n">
        <v>534917</v>
      </c>
    </row>
    <row r="14" spans="1:8">
      <c r="A14" s="4" t="s">
        <v>746</v>
      </c>
    </row>
    <row r="15" spans="1:8">
      <c r="A15" s="3" t="s">
        <v>735</v>
      </c>
    </row>
    <row r="16" spans="1:8">
      <c r="A16" s="4" t="s">
        <v>736</v>
      </c>
      <c r="C16" s="6" t="n">
        <v>20000</v>
      </c>
    </row>
    <row r="17" spans="1:8">
      <c r="A17" s="4" t="s">
        <v>743</v>
      </c>
      <c r="G17" s="6" t="n">
        <v>265172</v>
      </c>
    </row>
    <row r="18" spans="1:8">
      <c r="A18" s="4" t="s">
        <v>744</v>
      </c>
      <c r="G18" s="6" t="n">
        <v>134977</v>
      </c>
    </row>
    <row r="19" spans="1:8">
      <c r="A19" s="4" t="s">
        <v>745</v>
      </c>
      <c r="G19" s="5" t="n">
        <v>457327</v>
      </c>
    </row>
    <row r="20" spans="1:8">
      <c r="A20" s="4" t="s">
        <v>747</v>
      </c>
    </row>
    <row r="21" spans="1:8">
      <c r="A21" s="3" t="s">
        <v>735</v>
      </c>
    </row>
    <row r="22" spans="1:8">
      <c r="A22" s="4" t="s">
        <v>748</v>
      </c>
      <c r="G22" s="6" t="n">
        <v>15000</v>
      </c>
    </row>
    <row r="23" spans="1:8">
      <c r="A23" s="4" t="s">
        <v>749</v>
      </c>
    </row>
    <row r="24" spans="1:8">
      <c r="A24" s="3" t="s">
        <v>735</v>
      </c>
    </row>
    <row r="25" spans="1:8">
      <c r="A25" s="4" t="s">
        <v>736</v>
      </c>
      <c r="B25" s="6" t="n">
        <v>8000</v>
      </c>
    </row>
    <row r="26" spans="1:8">
      <c r="A26" s="4" t="s">
        <v>750</v>
      </c>
      <c r="G26" s="5" t="n">
        <v>18000</v>
      </c>
      <c r="H26" s="5" t="n">
        <v>10000</v>
      </c>
    </row>
    <row r="27" spans="1:8">
      <c r="A27" s="4" t="s">
        <v>751</v>
      </c>
      <c r="G27" s="6" t="n">
        <v>34349</v>
      </c>
    </row>
    <row r="28" spans="1:8">
      <c r="A28" s="4" t="s">
        <v>752</v>
      </c>
    </row>
    <row r="29" spans="1:8">
      <c r="A29" s="3" t="s">
        <v>735</v>
      </c>
    </row>
    <row r="30" spans="1:8">
      <c r="A30" s="4" t="s">
        <v>736</v>
      </c>
      <c r="G30" s="6" t="n">
        <v>1500</v>
      </c>
    </row>
    <row r="31" spans="1:8">
      <c r="A31" s="4" t="s">
        <v>753</v>
      </c>
    </row>
    <row r="32" spans="1:8">
      <c r="A32" s="3" t="s">
        <v>735</v>
      </c>
    </row>
    <row r="33" spans="1:8">
      <c r="A33" s="4" t="s">
        <v>754</v>
      </c>
      <c r="G33" s="6" t="n">
        <v>75000</v>
      </c>
    </row>
    <row r="34" spans="1:8">
      <c r="A34" s="4" t="s">
        <v>755</v>
      </c>
      <c r="G34" s="6" t="n">
        <v>45000</v>
      </c>
    </row>
    <row r="35" spans="1:8">
      <c r="A35" s="4" t="s">
        <v>756</v>
      </c>
      <c r="G35" s="6" t="n">
        <v>177770</v>
      </c>
    </row>
    <row r="36" spans="1:8">
      <c r="A36" s="4" t="s">
        <v>757</v>
      </c>
    </row>
    <row r="37" spans="1:8">
      <c r="A37" s="3" t="s">
        <v>735</v>
      </c>
    </row>
    <row r="38" spans="1:8">
      <c r="A38" s="4" t="s">
        <v>758</v>
      </c>
      <c r="G38" s="6" t="n">
        <v>1000000</v>
      </c>
    </row>
    <row r="39" spans="1:8">
      <c r="A39" s="4" t="s">
        <v>759</v>
      </c>
      <c r="G39" s="6" t="n">
        <v>325000</v>
      </c>
      <c r="H39" s="6" t="n">
        <v>380000</v>
      </c>
    </row>
    <row r="40" spans="1:8">
      <c r="A40" s="4" t="s">
        <v>760</v>
      </c>
      <c r="G40" s="6" t="n">
        <v>0</v>
      </c>
    </row>
    <row r="41" spans="1:8">
      <c r="A41" s="4" t="s">
        <v>761</v>
      </c>
    </row>
    <row r="42" spans="1:8">
      <c r="A42" s="3" t="s">
        <v>735</v>
      </c>
    </row>
    <row r="43" spans="1:8">
      <c r="A43" s="4" t="s">
        <v>758</v>
      </c>
      <c r="G43" s="6" t="n">
        <v>1500000</v>
      </c>
    </row>
    <row r="44" spans="1:8">
      <c r="A44" s="4" t="s">
        <v>760</v>
      </c>
      <c r="G44" s="6" t="n">
        <v>667479</v>
      </c>
    </row>
    <row r="45" spans="1:8">
      <c r="A45" s="4" t="s">
        <v>754</v>
      </c>
      <c r="G45" s="6" t="n">
        <v>70270</v>
      </c>
    </row>
    <row r="46" spans="1:8">
      <c r="A46" s="4" t="s">
        <v>755</v>
      </c>
      <c r="G46" s="6" t="n">
        <v>45000</v>
      </c>
    </row>
    <row r="47" spans="1:8">
      <c r="A47" s="4" t="s">
        <v>756</v>
      </c>
      <c r="G47" s="6" t="n">
        <v>177770</v>
      </c>
    </row>
    <row r="48" spans="1:8">
      <c r="A48" s="4" t="s">
        <v>762</v>
      </c>
    </row>
    <row r="49" spans="1:8">
      <c r="A49" s="3" t="s">
        <v>735</v>
      </c>
    </row>
    <row r="50" spans="1:8">
      <c r="A50" s="4" t="s">
        <v>763</v>
      </c>
      <c r="E50" s="6" t="n">
        <v>2500000</v>
      </c>
    </row>
    <row r="51" spans="1:8">
      <c r="A51" s="4" t="s">
        <v>764</v>
      </c>
    </row>
    <row r="52" spans="1:8">
      <c r="A52" s="3" t="s">
        <v>735</v>
      </c>
    </row>
    <row r="53" spans="1:8">
      <c r="A53" s="4" t="s">
        <v>754</v>
      </c>
      <c r="G53" s="6" t="n">
        <v>77500</v>
      </c>
    </row>
    <row r="54" spans="1:8">
      <c r="A54" s="4" t="s">
        <v>755</v>
      </c>
      <c r="G54" s="6" t="n">
        <v>45000</v>
      </c>
    </row>
    <row r="55" spans="1:8">
      <c r="A55" s="4" t="s">
        <v>756</v>
      </c>
      <c r="G55" s="6" t="n">
        <v>177770</v>
      </c>
    </row>
    <row r="56" spans="1:8">
      <c r="A56" s="4" t="s">
        <v>765</v>
      </c>
    </row>
    <row r="57" spans="1:8">
      <c r="A57" s="3" t="s">
        <v>735</v>
      </c>
    </row>
    <row r="58" spans="1:8">
      <c r="A58" s="4" t="s">
        <v>750</v>
      </c>
      <c r="G58" s="5" t="n">
        <v>77000</v>
      </c>
      <c r="H58" s="5" t="n">
        <v>62000</v>
      </c>
    </row>
    <row r="59" spans="1:8">
      <c r="A59" s="4" t="s">
        <v>766</v>
      </c>
    </row>
    <row r="60" spans="1:8">
      <c r="A60" s="3" t="s">
        <v>735</v>
      </c>
    </row>
    <row r="61" spans="1:8">
      <c r="A61" s="4" t="s">
        <v>767</v>
      </c>
      <c r="G61" s="6" t="n">
        <v>172000</v>
      </c>
    </row>
    <row r="62" spans="1:8">
      <c r="A62" s="4" t="s">
        <v>750</v>
      </c>
      <c r="G62" s="5" t="n">
        <v>86000</v>
      </c>
    </row>
    <row r="63" spans="1:8">
      <c r="A63" s="4" t="s">
        <v>768</v>
      </c>
    </row>
    <row r="64" spans="1:8">
      <c r="A64" s="3" t="s">
        <v>735</v>
      </c>
    </row>
    <row r="65" spans="1:8">
      <c r="A65" s="4" t="s">
        <v>736</v>
      </c>
      <c r="G65" s="6" t="n">
        <v>763274</v>
      </c>
      <c r="H65" s="6" t="n">
        <v>621365</v>
      </c>
    </row>
    <row r="66" spans="1:8">
      <c r="A66" s="4" t="s">
        <v>769</v>
      </c>
    </row>
    <row r="67" spans="1:8">
      <c r="A67" s="3" t="s">
        <v>735</v>
      </c>
    </row>
    <row r="68" spans="1:8">
      <c r="A68" s="4" t="s">
        <v>736</v>
      </c>
      <c r="G68" s="6" t="n">
        <v>129729</v>
      </c>
      <c r="H68" s="6" t="n">
        <v>129729</v>
      </c>
    </row>
    <row r="69" spans="1:8">
      <c r="A69" s="4" t="s">
        <v>770</v>
      </c>
    </row>
    <row r="70" spans="1:8">
      <c r="A70" s="3" t="s">
        <v>735</v>
      </c>
    </row>
    <row r="71" spans="1:8">
      <c r="A71" s="4" t="s">
        <v>736</v>
      </c>
      <c r="G71" s="6" t="n">
        <v>530851</v>
      </c>
      <c r="H71" s="6" t="n">
        <v>823415</v>
      </c>
    </row>
    <row r="72" spans="1:8">
      <c r="A72" s="4" t="s">
        <v>771</v>
      </c>
    </row>
    <row r="73" spans="1:8">
      <c r="A73" s="3" t="s">
        <v>735</v>
      </c>
    </row>
    <row r="74" spans="1:8">
      <c r="A74" s="4" t="s">
        <v>736</v>
      </c>
      <c r="G74" s="6" t="n">
        <v>116218</v>
      </c>
      <c r="H74" s="6" t="n">
        <v>116240</v>
      </c>
    </row>
    <row r="75" spans="1:8">
      <c r="A75" s="4" t="s">
        <v>340</v>
      </c>
    </row>
    <row r="76" spans="1:8">
      <c r="A76" s="3" t="s">
        <v>735</v>
      </c>
    </row>
    <row r="77" spans="1:8">
      <c r="A77" s="4" t="s">
        <v>736</v>
      </c>
      <c r="G77" s="6" t="n">
        <v>143409</v>
      </c>
    </row>
    <row r="78" spans="1:8">
      <c r="A78" s="4" t="s">
        <v>772</v>
      </c>
    </row>
    <row r="79" spans="1:8">
      <c r="A79" s="3" t="s">
        <v>735</v>
      </c>
    </row>
    <row r="80" spans="1:8">
      <c r="A80" s="4" t="s">
        <v>767</v>
      </c>
      <c r="G80" s="5" t="n">
        <v>519000</v>
      </c>
    </row>
    <row r="81" spans="1:8">
      <c r="A81" s="4" t="s">
        <v>773</v>
      </c>
    </row>
    <row r="82" spans="1:8">
      <c r="A82" s="3" t="s">
        <v>735</v>
      </c>
    </row>
    <row r="83" spans="1:8">
      <c r="A83" s="4" t="s">
        <v>767</v>
      </c>
      <c r="G83" s="5" t="n">
        <v>519000</v>
      </c>
    </row>
    <row r="84" spans="1:8">
      <c r="A84" s="4" t="s">
        <v>774</v>
      </c>
    </row>
    <row r="85" spans="1:8">
      <c r="A85" s="3" t="s">
        <v>735</v>
      </c>
    </row>
    <row r="86" spans="1:8">
      <c r="A86" s="4" t="s">
        <v>751</v>
      </c>
      <c r="H86" s="6" t="n">
        <v>47273</v>
      </c>
    </row>
    <row r="87" spans="1:8">
      <c r="A87" s="4" t="s">
        <v>775</v>
      </c>
    </row>
    <row r="88" spans="1:8">
      <c r="A88" s="3" t="s">
        <v>735</v>
      </c>
    </row>
    <row r="89" spans="1:8">
      <c r="A89" s="4" t="s">
        <v>751</v>
      </c>
      <c r="H89" s="6" t="n">
        <v>40000</v>
      </c>
    </row>
    <row r="90" spans="1:8">
      <c r="A90" s="4" t="s">
        <v>776</v>
      </c>
    </row>
    <row r="91" spans="1:8">
      <c r="A91" s="3" t="s">
        <v>735</v>
      </c>
    </row>
    <row r="92" spans="1:8">
      <c r="A92" s="4" t="s">
        <v>751</v>
      </c>
      <c r="G92" s="6" t="n">
        <v>8000</v>
      </c>
    </row>
    <row r="93" spans="1:8">
      <c r="A93" s="4" t="s">
        <v>777</v>
      </c>
    </row>
    <row r="94" spans="1:8">
      <c r="A94" s="3" t="s">
        <v>735</v>
      </c>
    </row>
    <row r="95" spans="1:8">
      <c r="A95" s="4" t="s">
        <v>750</v>
      </c>
      <c r="G95" s="5" t="n">
        <v>18200</v>
      </c>
      <c r="H95" s="5" t="n">
        <v>144300</v>
      </c>
    </row>
    <row r="96" spans="1:8">
      <c r="A96" s="4" t="s">
        <v>778</v>
      </c>
    </row>
    <row r="97" spans="1:8">
      <c r="A97" s="3" t="s">
        <v>735</v>
      </c>
    </row>
    <row r="98" spans="1:8">
      <c r="A98" s="4" t="s">
        <v>750</v>
      </c>
      <c r="G98" s="5" t="n">
        <v>19200</v>
      </c>
      <c r="H98" s="5" t="n">
        <v>13500</v>
      </c>
    </row>
    <row r="99" spans="1:8">
      <c r="A99" s="4" t="s">
        <v>779</v>
      </c>
    </row>
    <row r="100" spans="1:8">
      <c r="A100" s="3" t="s">
        <v>735</v>
      </c>
    </row>
    <row r="101" spans="1:8">
      <c r="A101" s="4" t="s">
        <v>780</v>
      </c>
      <c r="G101" s="6" t="n">
        <v>4444</v>
      </c>
      <c r="H101" s="6" t="n">
        <v>2666</v>
      </c>
    </row>
    <row r="102" spans="1:8">
      <c r="A102" s="4" t="s">
        <v>781</v>
      </c>
    </row>
    <row r="103" spans="1:8">
      <c r="A103" s="3" t="s">
        <v>735</v>
      </c>
    </row>
    <row r="104" spans="1:8">
      <c r="A104" s="4" t="s">
        <v>780</v>
      </c>
      <c r="G104" s="6" t="n">
        <v>15756</v>
      </c>
    </row>
    <row r="105" spans="1:8">
      <c r="A105" s="4" t="s">
        <v>782</v>
      </c>
    </row>
    <row r="106" spans="1:8">
      <c r="A106" s="3" t="s">
        <v>735</v>
      </c>
    </row>
    <row r="107" spans="1:8">
      <c r="A107" s="4" t="s">
        <v>780</v>
      </c>
      <c r="H107" s="6" t="n">
        <v>13332</v>
      </c>
    </row>
    <row r="108" spans="1:8">
      <c r="A108" s="4" t="s">
        <v>783</v>
      </c>
    </row>
    <row r="109" spans="1:8">
      <c r="A109" s="3" t="s">
        <v>735</v>
      </c>
    </row>
    <row r="110" spans="1:8">
      <c r="A110" s="4" t="s">
        <v>750</v>
      </c>
      <c r="G110" s="5" t="n">
        <v>8000</v>
      </c>
    </row>
    <row r="111" spans="1:8">
      <c r="A111" s="4" t="s">
        <v>784</v>
      </c>
    </row>
    <row r="112" spans="1:8">
      <c r="A112" s="3" t="s">
        <v>735</v>
      </c>
    </row>
    <row r="113" spans="1:8">
      <c r="A113" s="4" t="s">
        <v>785</v>
      </c>
      <c r="G113" s="6" t="n">
        <v>1129247</v>
      </c>
    </row>
    <row r="114" spans="1:8">
      <c r="A114" s="4" t="s">
        <v>786</v>
      </c>
      <c r="F114" s="6" t="n">
        <v>776798</v>
      </c>
    </row>
    <row r="115" spans="1:8">
      <c r="A115" s="4" t="s">
        <v>787</v>
      </c>
      <c r="F115" s="6" t="n">
        <v>352449</v>
      </c>
    </row>
    <row r="116" spans="1:8">
      <c r="A116" s="4" t="s">
        <v>788</v>
      </c>
      <c r="F116" s="5" t="n">
        <v>1436244</v>
      </c>
    </row>
    <row r="117" spans="1:8">
      <c r="A117" s="4" t="s">
        <v>789</v>
      </c>
    </row>
    <row r="118" spans="1:8">
      <c r="A118" s="3" t="s">
        <v>735</v>
      </c>
    </row>
    <row r="119" spans="1:8">
      <c r="A119" s="4" t="s">
        <v>790</v>
      </c>
      <c r="G119" s="6" t="n">
        <v>2500</v>
      </c>
      <c r="H119" s="6" t="n">
        <v>63750</v>
      </c>
    </row>
    <row r="120" spans="1:8">
      <c r="A120" s="4" t="s">
        <v>791</v>
      </c>
      <c r="G120" s="5" t="n">
        <v>5700</v>
      </c>
      <c r="H120" s="5" t="n">
        <v>170925</v>
      </c>
    </row>
    <row r="121" spans="1:8">
      <c r="A121" s="4" t="s">
        <v>792</v>
      </c>
    </row>
    <row r="122" spans="1:8">
      <c r="A122" s="3" t="s">
        <v>735</v>
      </c>
    </row>
    <row r="123" spans="1:8">
      <c r="A123" s="4" t="s">
        <v>793</v>
      </c>
      <c r="G123" s="4" t="s">
        <v>794</v>
      </c>
    </row>
    <row r="124" spans="1:8">
      <c r="A124" s="4" t="s">
        <v>795</v>
      </c>
      <c r="G124" s="5" t="n">
        <v>255000</v>
      </c>
    </row>
    <row r="125" spans="1:8">
      <c r="A125" s="4" t="s">
        <v>796</v>
      </c>
    </row>
    <row r="126" spans="1:8">
      <c r="A126" s="3" t="s">
        <v>735</v>
      </c>
    </row>
    <row r="127" spans="1:8">
      <c r="A127" s="4" t="s">
        <v>751</v>
      </c>
      <c r="D127" s="6" t="n">
        <v>26243</v>
      </c>
    </row>
    <row r="128" spans="1:8">
      <c r="A128" s="4" t="s">
        <v>797</v>
      </c>
    </row>
    <row r="129" spans="1:8">
      <c r="A129" s="3" t="s">
        <v>735</v>
      </c>
    </row>
    <row r="130" spans="1:8">
      <c r="A130" s="4" t="s">
        <v>751</v>
      </c>
      <c r="D130" s="6" t="n">
        <v>22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5</v>
      </c>
      <c r="B1" s="2" t="s">
        <v>1</v>
      </c>
    </row>
    <row r="2" spans="1:2">
      <c r="B2" s="2" t="s">
        <v>186</v>
      </c>
    </row>
    <row r="3" spans="1:2">
      <c r="A3" s="3" t="s">
        <v>187</v>
      </c>
    </row>
    <row r="4" spans="1:2">
      <c r="A4" s="4" t="s">
        <v>188</v>
      </c>
      <c r="B4" s="5" t="n">
        <v>94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8</v>
      </c>
      <c r="B1" s="2" t="s">
        <v>1</v>
      </c>
    </row>
    <row r="2" spans="1:3">
      <c r="B2" s="2" t="s">
        <v>2</v>
      </c>
      <c r="C2" s="2" t="s">
        <v>45</v>
      </c>
    </row>
    <row r="3" spans="1:3">
      <c r="A3" s="3" t="s">
        <v>799</v>
      </c>
    </row>
    <row r="4" spans="1:3">
      <c r="A4" s="4" t="s">
        <v>800</v>
      </c>
      <c r="B4" s="4" t="s">
        <v>801</v>
      </c>
      <c r="C4" s="4" t="s">
        <v>478</v>
      </c>
    </row>
    <row r="5" spans="1:3">
      <c r="A5" s="4" t="s">
        <v>802</v>
      </c>
    </row>
    <row r="6" spans="1:3">
      <c r="A6" s="3" t="s">
        <v>799</v>
      </c>
    </row>
    <row r="7" spans="1:3">
      <c r="A7" s="4" t="s">
        <v>803</v>
      </c>
      <c r="B7" s="6" t="n">
        <v>0</v>
      </c>
      <c r="C7" s="6" t="n">
        <v>0</v>
      </c>
    </row>
    <row r="8" spans="1:3">
      <c r="A8" s="4" t="s">
        <v>804</v>
      </c>
    </row>
    <row r="9" spans="1:3">
      <c r="A9" s="3" t="s">
        <v>799</v>
      </c>
    </row>
    <row r="10" spans="1:3">
      <c r="A10" s="4" t="s">
        <v>803</v>
      </c>
      <c r="B10" s="8" t="n">
        <v>64.02</v>
      </c>
      <c r="C10" s="8" t="n">
        <v>50.85</v>
      </c>
    </row>
    <row r="11" spans="1:3">
      <c r="A11" s="4" t="s">
        <v>805</v>
      </c>
    </row>
    <row r="12" spans="1:3">
      <c r="A12" s="3" t="s">
        <v>799</v>
      </c>
    </row>
    <row r="13" spans="1:3">
      <c r="A13" s="4" t="s">
        <v>803</v>
      </c>
      <c r="B13" s="8" t="n">
        <v>1.55</v>
      </c>
      <c r="C13" s="8" t="n">
        <v>2.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6</v>
      </c>
      <c r="B1" s="2" t="s">
        <v>1</v>
      </c>
    </row>
    <row r="2" spans="1:3">
      <c r="B2" s="2" t="s">
        <v>2</v>
      </c>
      <c r="C2" s="2" t="s">
        <v>45</v>
      </c>
    </row>
    <row r="3" spans="1:3">
      <c r="A3" s="3" t="s">
        <v>735</v>
      </c>
    </row>
    <row r="4" spans="1:3">
      <c r="A4" s="4" t="s">
        <v>807</v>
      </c>
      <c r="B4" s="6" t="n">
        <v>143409</v>
      </c>
    </row>
    <row r="5" spans="1:3">
      <c r="A5" s="4" t="s">
        <v>340</v>
      </c>
    </row>
    <row r="6" spans="1:3">
      <c r="A6" s="3" t="s">
        <v>735</v>
      </c>
    </row>
    <row r="7" spans="1:3">
      <c r="A7" s="4" t="s">
        <v>808</v>
      </c>
      <c r="B7" s="6" t="n">
        <v>1001365</v>
      </c>
    </row>
    <row r="8" spans="1:3">
      <c r="A8" s="4" t="s">
        <v>807</v>
      </c>
      <c r="B8" s="6" t="n">
        <v>143409</v>
      </c>
    </row>
    <row r="9" spans="1:3">
      <c r="A9" s="4" t="s">
        <v>809</v>
      </c>
      <c r="B9" s="6" t="n">
        <v>-2500</v>
      </c>
    </row>
    <row r="10" spans="1:3">
      <c r="A10" s="4" t="s">
        <v>810</v>
      </c>
      <c r="B10" s="6" t="n">
        <v>-52500</v>
      </c>
    </row>
    <row r="11" spans="1:3">
      <c r="A11" s="4" t="s">
        <v>811</v>
      </c>
      <c r="B11" s="6" t="n">
        <v>1089774</v>
      </c>
      <c r="C11" s="6" t="n">
        <v>1001365</v>
      </c>
    </row>
    <row r="12" spans="1:3">
      <c r="A12" s="4" t="s">
        <v>812</v>
      </c>
      <c r="B12" s="6" t="n">
        <v>964540</v>
      </c>
    </row>
    <row r="13" spans="1:3">
      <c r="A13" s="4" t="s">
        <v>813</v>
      </c>
      <c r="B13" s="7" t="n">
        <v>2.77</v>
      </c>
    </row>
    <row r="14" spans="1:3">
      <c r="A14" s="4" t="s">
        <v>814</v>
      </c>
      <c r="B14" s="8" t="n">
        <v>7.55</v>
      </c>
    </row>
    <row r="15" spans="1:3">
      <c r="A15" s="4" t="s">
        <v>815</v>
      </c>
      <c r="B15" s="8" t="n">
        <v>2.28</v>
      </c>
    </row>
    <row r="16" spans="1:3">
      <c r="A16" s="4" t="s">
        <v>816</v>
      </c>
      <c r="B16" s="8" t="n">
        <v>4.82</v>
      </c>
    </row>
    <row r="17" spans="1:3">
      <c r="A17" s="4" t="s">
        <v>817</v>
      </c>
      <c r="B17" s="8" t="n">
        <v>3.3</v>
      </c>
      <c r="C17" s="7" t="n">
        <v>2.77</v>
      </c>
    </row>
    <row r="18" spans="1:3">
      <c r="A18" s="4" t="s">
        <v>818</v>
      </c>
      <c r="B18" s="7" t="n">
        <v>2.75</v>
      </c>
    </row>
    <row r="19" spans="1:3">
      <c r="A19" s="4" t="s">
        <v>819</v>
      </c>
      <c r="B19" s="4" t="s">
        <v>820</v>
      </c>
      <c r="C19" s="4" t="s">
        <v>821</v>
      </c>
    </row>
    <row r="20" spans="1:3">
      <c r="A20" s="4" t="s">
        <v>822</v>
      </c>
      <c r="B20" s="4" t="s">
        <v>823</v>
      </c>
    </row>
    <row r="21" spans="1:3">
      <c r="A21" s="4" t="s">
        <v>808</v>
      </c>
      <c r="B21" s="5" t="n">
        <v>4580967</v>
      </c>
    </row>
    <row r="22" spans="1:3">
      <c r="A22" s="4" t="s">
        <v>807</v>
      </c>
      <c r="B22" s="6" t="n">
        <v>4851</v>
      </c>
    </row>
    <row r="23" spans="1:3">
      <c r="A23" s="4" t="s">
        <v>809</v>
      </c>
      <c r="B23" s="6" t="n">
        <v>14175</v>
      </c>
    </row>
    <row r="24" spans="1:3">
      <c r="A24" s="4" t="s">
        <v>810</v>
      </c>
      <c r="B24" s="6" t="n">
        <v>143450</v>
      </c>
    </row>
    <row r="25" spans="1:3">
      <c r="A25" s="4" t="s">
        <v>824</v>
      </c>
      <c r="B25" s="6" t="n">
        <v>4648111</v>
      </c>
      <c r="C25" s="5" t="n">
        <v>4580967</v>
      </c>
    </row>
    <row r="26" spans="1:3">
      <c r="A26" s="4" t="s">
        <v>812</v>
      </c>
      <c r="B26" s="5" t="n">
        <v>46442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26</v>
      </c>
    </row>
    <row r="3" spans="1:2">
      <c r="A3" s="3" t="s">
        <v>735</v>
      </c>
    </row>
    <row r="4" spans="1:2">
      <c r="A4" s="4" t="s">
        <v>827</v>
      </c>
      <c r="B4" s="6" t="n">
        <v>1089774</v>
      </c>
    </row>
    <row r="5" spans="1:2">
      <c r="A5" s="4" t="s">
        <v>828</v>
      </c>
      <c r="B5" s="4" t="s">
        <v>820</v>
      </c>
    </row>
    <row r="6" spans="1:2">
      <c r="A6" s="4" t="s">
        <v>829</v>
      </c>
      <c r="B6" s="7" t="n">
        <v>3.3</v>
      </c>
    </row>
    <row r="7" spans="1:2">
      <c r="A7" s="4" t="s">
        <v>830</v>
      </c>
      <c r="B7" s="6" t="n">
        <v>964540</v>
      </c>
    </row>
    <row r="8" spans="1:2">
      <c r="A8" s="4" t="s">
        <v>831</v>
      </c>
      <c r="B8" s="7" t="n">
        <v>2.75</v>
      </c>
    </row>
    <row r="9" spans="1:2">
      <c r="A9" s="4" t="s">
        <v>832</v>
      </c>
    </row>
    <row r="10" spans="1:2">
      <c r="A10" s="3" t="s">
        <v>735</v>
      </c>
    </row>
    <row r="11" spans="1:2">
      <c r="A11" s="4" t="s">
        <v>833</v>
      </c>
      <c r="B11" s="8" t="n">
        <v>1.01</v>
      </c>
    </row>
    <row r="12" spans="1:2">
      <c r="A12" s="4" t="s">
        <v>834</v>
      </c>
      <c r="B12" s="5" t="n">
        <v>2</v>
      </c>
    </row>
    <row r="13" spans="1:2">
      <c r="A13" s="4" t="s">
        <v>827</v>
      </c>
      <c r="B13" s="6" t="n">
        <v>422500</v>
      </c>
    </row>
    <row r="14" spans="1:2">
      <c r="A14" s="4" t="s">
        <v>828</v>
      </c>
      <c r="B14" s="4" t="s">
        <v>835</v>
      </c>
    </row>
    <row r="15" spans="1:2">
      <c r="A15" s="4" t="s">
        <v>829</v>
      </c>
      <c r="B15" s="7" t="n">
        <v>1.73</v>
      </c>
    </row>
    <row r="16" spans="1:2">
      <c r="A16" s="4" t="s">
        <v>830</v>
      </c>
      <c r="B16" s="6" t="n">
        <v>422500</v>
      </c>
    </row>
    <row r="17" spans="1:2">
      <c r="A17" s="4" t="s">
        <v>831</v>
      </c>
      <c r="B17" s="7" t="n">
        <v>1.73</v>
      </c>
    </row>
    <row r="18" spans="1:2">
      <c r="A18" s="4" t="s">
        <v>836</v>
      </c>
    </row>
    <row r="19" spans="1:2">
      <c r="A19" s="3" t="s">
        <v>735</v>
      </c>
    </row>
    <row r="20" spans="1:2">
      <c r="A20" s="4" t="s">
        <v>833</v>
      </c>
      <c r="B20" s="8" t="n">
        <v>2.01</v>
      </c>
    </row>
    <row r="21" spans="1:2">
      <c r="A21" s="4" t="s">
        <v>834</v>
      </c>
      <c r="B21" s="5" t="n">
        <v>3</v>
      </c>
    </row>
    <row r="22" spans="1:2">
      <c r="A22" s="4" t="s">
        <v>827</v>
      </c>
      <c r="B22" s="6" t="n">
        <v>265000</v>
      </c>
    </row>
    <row r="23" spans="1:2">
      <c r="A23" s="4" t="s">
        <v>828</v>
      </c>
      <c r="B23" s="4" t="s">
        <v>837</v>
      </c>
    </row>
    <row r="24" spans="1:2">
      <c r="A24" s="4" t="s">
        <v>829</v>
      </c>
      <c r="B24" s="7" t="n">
        <v>2.72</v>
      </c>
    </row>
    <row r="25" spans="1:2">
      <c r="A25" s="4" t="s">
        <v>830</v>
      </c>
      <c r="B25" s="6" t="n">
        <v>265000</v>
      </c>
    </row>
    <row r="26" spans="1:2">
      <c r="A26" s="4" t="s">
        <v>831</v>
      </c>
      <c r="B26" s="7" t="n">
        <v>2.72</v>
      </c>
    </row>
    <row r="27" spans="1:2">
      <c r="A27" s="4" t="s">
        <v>838</v>
      </c>
    </row>
    <row r="28" spans="1:2">
      <c r="A28" s="3" t="s">
        <v>735</v>
      </c>
    </row>
    <row r="29" spans="1:2">
      <c r="A29" s="4" t="s">
        <v>833</v>
      </c>
      <c r="B29" s="8" t="n">
        <v>3.01</v>
      </c>
    </row>
    <row r="30" spans="1:2">
      <c r="A30" s="4" t="s">
        <v>834</v>
      </c>
      <c r="B30" s="5" t="n">
        <v>4</v>
      </c>
    </row>
    <row r="31" spans="1:2">
      <c r="A31" s="4" t="s">
        <v>827</v>
      </c>
      <c r="B31" s="6" t="n">
        <v>204729</v>
      </c>
    </row>
    <row r="32" spans="1:2">
      <c r="A32" s="4" t="s">
        <v>828</v>
      </c>
      <c r="B32" s="4" t="s">
        <v>839</v>
      </c>
    </row>
    <row r="33" spans="1:2">
      <c r="A33" s="4" t="s">
        <v>829</v>
      </c>
      <c r="B33" s="7" t="n">
        <v>3.14</v>
      </c>
    </row>
    <row r="34" spans="1:2">
      <c r="A34" s="4" t="s">
        <v>830</v>
      </c>
      <c r="B34" s="6" t="n">
        <v>204729</v>
      </c>
    </row>
    <row r="35" spans="1:2">
      <c r="A35" s="4" t="s">
        <v>831</v>
      </c>
      <c r="B35" s="7" t="n">
        <v>3.14</v>
      </c>
    </row>
    <row r="36" spans="1:2">
      <c r="A36" s="4" t="s">
        <v>840</v>
      </c>
    </row>
    <row r="37" spans="1:2">
      <c r="A37" s="3" t="s">
        <v>735</v>
      </c>
    </row>
    <row r="38" spans="1:2">
      <c r="A38" s="4" t="s">
        <v>833</v>
      </c>
      <c r="B38" s="8" t="n">
        <v>6.01</v>
      </c>
    </row>
    <row r="39" spans="1:2">
      <c r="A39" s="4" t="s">
        <v>834</v>
      </c>
      <c r="B39" s="5" t="n">
        <v>7</v>
      </c>
    </row>
    <row r="40" spans="1:2">
      <c r="A40" s="4" t="s">
        <v>827</v>
      </c>
      <c r="B40" s="6" t="n">
        <v>2500</v>
      </c>
    </row>
    <row r="41" spans="1:2">
      <c r="A41" s="4" t="s">
        <v>828</v>
      </c>
      <c r="B41" s="4" t="s">
        <v>841</v>
      </c>
    </row>
    <row r="42" spans="1:2">
      <c r="A42" s="4" t="s">
        <v>829</v>
      </c>
      <c r="B42" s="7" t="n">
        <v>6.5</v>
      </c>
    </row>
    <row r="43" spans="1:2">
      <c r="A43" s="4" t="s">
        <v>830</v>
      </c>
      <c r="B43" s="6" t="n">
        <v>1667</v>
      </c>
    </row>
    <row r="44" spans="1:2">
      <c r="A44" s="4" t="s">
        <v>831</v>
      </c>
      <c r="B44" s="7" t="n">
        <v>6.5</v>
      </c>
    </row>
    <row r="45" spans="1:2">
      <c r="A45" s="4" t="s">
        <v>842</v>
      </c>
    </row>
    <row r="46" spans="1:2">
      <c r="A46" s="3" t="s">
        <v>735</v>
      </c>
    </row>
    <row r="47" spans="1:2">
      <c r="A47" s="4" t="s">
        <v>833</v>
      </c>
      <c r="B47" s="8" t="n">
        <v>7.01</v>
      </c>
    </row>
    <row r="48" spans="1:2">
      <c r="A48" s="4" t="s">
        <v>834</v>
      </c>
      <c r="B48" s="5" t="n">
        <v>8</v>
      </c>
    </row>
    <row r="49" spans="1:2">
      <c r="A49" s="4" t="s">
        <v>827</v>
      </c>
      <c r="B49" s="6" t="n">
        <v>195045</v>
      </c>
    </row>
    <row r="50" spans="1:2">
      <c r="A50" s="4" t="s">
        <v>828</v>
      </c>
      <c r="B50" s="4" t="s">
        <v>843</v>
      </c>
    </row>
    <row r="51" spans="1:2">
      <c r="A51" s="4" t="s">
        <v>829</v>
      </c>
      <c r="B51" s="7" t="n">
        <v>7.63</v>
      </c>
    </row>
    <row r="52" spans="1:2">
      <c r="A52" s="4" t="s">
        <v>830</v>
      </c>
      <c r="B52" s="6" t="n">
        <v>70644</v>
      </c>
    </row>
    <row r="53" spans="1:2">
      <c r="A53" s="4" t="s">
        <v>831</v>
      </c>
      <c r="B53" s="7" t="n">
        <v>7.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4</v>
      </c>
      <c r="B1" s="2" t="s">
        <v>1</v>
      </c>
    </row>
    <row r="2" spans="1:3">
      <c r="B2" s="2" t="s">
        <v>2</v>
      </c>
      <c r="C2" s="2" t="s">
        <v>45</v>
      </c>
    </row>
    <row r="3" spans="1:3">
      <c r="A3" s="3" t="s">
        <v>845</v>
      </c>
    </row>
    <row r="4" spans="1:3">
      <c r="A4" s="4" t="s">
        <v>846</v>
      </c>
      <c r="B4" s="6" t="n">
        <v>40254</v>
      </c>
    </row>
    <row r="5" spans="1:3">
      <c r="A5" s="4" t="s">
        <v>736</v>
      </c>
      <c r="B5" s="6" t="n">
        <v>143409</v>
      </c>
    </row>
    <row r="6" spans="1:3">
      <c r="A6" s="4" t="s">
        <v>847</v>
      </c>
      <c r="B6" s="6" t="n">
        <v>-58429</v>
      </c>
    </row>
    <row r="7" spans="1:3">
      <c r="A7" s="4" t="s">
        <v>848</v>
      </c>
      <c r="B7" s="6" t="n">
        <v>125234</v>
      </c>
      <c r="C7" s="6" t="n">
        <v>40254</v>
      </c>
    </row>
    <row r="8" spans="1:3">
      <c r="A8" s="4" t="s">
        <v>849</v>
      </c>
      <c r="B8" s="7" t="n">
        <v>3.06</v>
      </c>
    </row>
    <row r="9" spans="1:3">
      <c r="A9" s="4" t="s">
        <v>850</v>
      </c>
      <c r="B9" s="8" t="n">
        <v>5.02</v>
      </c>
      <c r="C9" s="7" t="n">
        <v>3.23</v>
      </c>
    </row>
    <row r="10" spans="1:3">
      <c r="A10" s="4" t="s">
        <v>851</v>
      </c>
      <c r="B10" s="8" t="n">
        <v>4.36</v>
      </c>
    </row>
    <row r="11" spans="1:3">
      <c r="A11" s="4" t="s">
        <v>852</v>
      </c>
      <c r="B11" s="7" t="n">
        <v>4.7</v>
      </c>
      <c r="C11" s="7" t="n">
        <v>3.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853</v>
      </c>
      <c r="B1" s="2" t="s">
        <v>1</v>
      </c>
    </row>
    <row r="2" spans="1:4">
      <c r="B2" s="2" t="s">
        <v>854</v>
      </c>
      <c r="C2" s="2" t="s">
        <v>855</v>
      </c>
      <c r="D2" s="2" t="s">
        <v>856</v>
      </c>
    </row>
    <row r="3" spans="1:4">
      <c r="A3" s="3" t="s">
        <v>857</v>
      </c>
    </row>
    <row r="4" spans="1:4">
      <c r="A4" s="4" t="s">
        <v>858</v>
      </c>
      <c r="B4" s="6" t="n">
        <v>2</v>
      </c>
    </row>
    <row r="5" spans="1:4">
      <c r="A5" s="4" t="s">
        <v>859</v>
      </c>
    </row>
    <row r="6" spans="1:4">
      <c r="A6" s="3" t="s">
        <v>857</v>
      </c>
    </row>
    <row r="7" spans="1:4">
      <c r="A7" s="4" t="s">
        <v>860</v>
      </c>
      <c r="B7" s="5" t="n">
        <v>9300000</v>
      </c>
    </row>
    <row r="8" spans="1:4">
      <c r="A8" s="4" t="s">
        <v>861</v>
      </c>
      <c r="B8" s="6" t="n">
        <v>8400000</v>
      </c>
    </row>
    <row r="9" spans="1:4">
      <c r="A9" s="4" t="s">
        <v>862</v>
      </c>
    </row>
    <row r="10" spans="1:4">
      <c r="A10" s="3" t="s">
        <v>857</v>
      </c>
    </row>
    <row r="11" spans="1:4">
      <c r="A11" s="4" t="s">
        <v>863</v>
      </c>
      <c r="B11" s="6" t="n">
        <v>900000</v>
      </c>
    </row>
    <row r="12" spans="1:4">
      <c r="A12" s="4" t="s">
        <v>864</v>
      </c>
    </row>
    <row r="13" spans="1:4">
      <c r="A13" s="3" t="s">
        <v>857</v>
      </c>
    </row>
    <row r="14" spans="1:4">
      <c r="A14" s="4" t="s">
        <v>863</v>
      </c>
      <c r="B14" s="5" t="n">
        <v>1000000</v>
      </c>
      <c r="C14" s="5" t="n">
        <v>1000000</v>
      </c>
      <c r="D14" s="5" t="n">
        <v>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5</v>
      </c>
      <c r="B1" s="2" t="s">
        <v>1</v>
      </c>
    </row>
    <row r="2" spans="1:3">
      <c r="B2" s="2" t="s">
        <v>2</v>
      </c>
      <c r="C2" s="2" t="s">
        <v>45</v>
      </c>
    </row>
    <row r="3" spans="1:3">
      <c r="A3" s="3" t="s">
        <v>857</v>
      </c>
    </row>
    <row r="4" spans="1:3">
      <c r="A4" s="4" t="s">
        <v>101</v>
      </c>
      <c r="B4" s="5" t="n">
        <v>31816571</v>
      </c>
      <c r="C4" s="5" t="n">
        <v>29218490</v>
      </c>
    </row>
    <row r="5" spans="1:3">
      <c r="A5" s="4" t="s">
        <v>866</v>
      </c>
    </row>
    <row r="6" spans="1:3">
      <c r="A6" s="3" t="s">
        <v>857</v>
      </c>
    </row>
    <row r="7" spans="1:3">
      <c r="A7" s="4" t="s">
        <v>101</v>
      </c>
      <c r="B7" s="6" t="n">
        <v>1000000</v>
      </c>
      <c r="C7" s="6" t="n">
        <v>1000000</v>
      </c>
    </row>
    <row r="8" spans="1:3">
      <c r="A8" s="4" t="s">
        <v>867</v>
      </c>
    </row>
    <row r="9" spans="1:3">
      <c r="A9" s="3" t="s">
        <v>857</v>
      </c>
    </row>
    <row r="10" spans="1:3">
      <c r="A10" s="4" t="s">
        <v>101</v>
      </c>
      <c r="B10" s="6" t="n">
        <v>1000000</v>
      </c>
      <c r="C10" s="6" t="n">
        <v>1000000</v>
      </c>
    </row>
    <row r="11" spans="1:3">
      <c r="A11" s="4" t="s">
        <v>868</v>
      </c>
    </row>
    <row r="12" spans="1:3">
      <c r="A12" s="3" t="s">
        <v>857</v>
      </c>
    </row>
    <row r="13" spans="1:3">
      <c r="A13" s="4" t="s">
        <v>101</v>
      </c>
      <c r="B13" s="6" t="n">
        <v>1000000</v>
      </c>
      <c r="C13" s="6" t="n">
        <v>1000000</v>
      </c>
    </row>
    <row r="14" spans="1:3">
      <c r="A14" s="4" t="s">
        <v>869</v>
      </c>
    </row>
    <row r="15" spans="1:3">
      <c r="A15" s="3" t="s">
        <v>857</v>
      </c>
    </row>
    <row r="16" spans="1:3">
      <c r="A16" s="4" t="s">
        <v>101</v>
      </c>
      <c r="B16" s="5" t="n">
        <v>1000000</v>
      </c>
      <c r="C16" s="5" t="n">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17"/>
    <col customWidth="1" max="5" min="5" width="24"/>
    <col customWidth="1" max="6" min="6" width="21"/>
    <col customWidth="1" max="7" min="7" width="21"/>
  </cols>
  <sheetData>
    <row r="1" spans="1:7">
      <c r="A1" s="1" t="s">
        <v>870</v>
      </c>
      <c r="B1" s="2" t="s">
        <v>871</v>
      </c>
      <c r="C1" s="2" t="s">
        <v>872</v>
      </c>
      <c r="D1" s="2" t="s">
        <v>873</v>
      </c>
      <c r="E1" s="2" t="s">
        <v>874</v>
      </c>
      <c r="F1" s="2" t="s">
        <v>186</v>
      </c>
      <c r="G1" s="2" t="s">
        <v>362</v>
      </c>
    </row>
    <row r="2" spans="1:7">
      <c r="A2" s="3" t="s">
        <v>875</v>
      </c>
    </row>
    <row r="3" spans="1:7">
      <c r="A3" s="4" t="s">
        <v>876</v>
      </c>
      <c r="D3" s="6" t="n">
        <v>17600</v>
      </c>
    </row>
    <row r="4" spans="1:7">
      <c r="A4" s="4" t="s">
        <v>877</v>
      </c>
      <c r="D4" s="4" t="s">
        <v>471</v>
      </c>
    </row>
    <row r="5" spans="1:7">
      <c r="A5" s="4" t="s">
        <v>878</v>
      </c>
      <c r="C5" s="6" t="n">
        <v>17600</v>
      </c>
    </row>
    <row r="6" spans="1:7">
      <c r="A6" s="4" t="s">
        <v>879</v>
      </c>
      <c r="F6" s="5" t="n">
        <v>322984</v>
      </c>
      <c r="G6" s="5" t="n">
        <v>312307</v>
      </c>
    </row>
    <row r="7" spans="1:7">
      <c r="A7" s="4" t="s">
        <v>880</v>
      </c>
    </row>
    <row r="8" spans="1:7">
      <c r="A8" s="3" t="s">
        <v>875</v>
      </c>
    </row>
    <row r="9" spans="1:7">
      <c r="A9" s="4" t="s">
        <v>877</v>
      </c>
      <c r="E9" s="4" t="s">
        <v>410</v>
      </c>
    </row>
    <row r="10" spans="1:7">
      <c r="A10" s="4" t="s">
        <v>879</v>
      </c>
      <c r="E10" s="5" t="n">
        <v>38000</v>
      </c>
    </row>
    <row r="11" spans="1:7">
      <c r="A11" s="4" t="s">
        <v>881</v>
      </c>
      <c r="E11" s="6" t="n">
        <v>800</v>
      </c>
    </row>
    <row r="12" spans="1:7">
      <c r="A12" s="4" t="s">
        <v>882</v>
      </c>
    </row>
    <row r="13" spans="1:7">
      <c r="A13" s="3" t="s">
        <v>875</v>
      </c>
    </row>
    <row r="14" spans="1:7">
      <c r="A14" s="4" t="s">
        <v>883</v>
      </c>
      <c r="F14" s="4" t="s">
        <v>410</v>
      </c>
    </row>
    <row r="15" spans="1:7">
      <c r="A15" s="4" t="s">
        <v>884</v>
      </c>
    </row>
    <row r="16" spans="1:7">
      <c r="A16" s="3" t="s">
        <v>875</v>
      </c>
    </row>
    <row r="17" spans="1:7">
      <c r="A17" s="4" t="s">
        <v>883</v>
      </c>
      <c r="F17" s="4" t="s">
        <v>885</v>
      </c>
    </row>
    <row r="18" spans="1:7">
      <c r="A18" s="4" t="s">
        <v>886</v>
      </c>
    </row>
    <row r="19" spans="1:7">
      <c r="A19" s="3" t="s">
        <v>875</v>
      </c>
    </row>
    <row r="20" spans="1:7">
      <c r="A20" s="4" t="s">
        <v>887</v>
      </c>
      <c r="B20" s="5" t="n">
        <v>1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86</v>
      </c>
    </row>
    <row r="2" spans="1:2">
      <c r="A2" s="3" t="s">
        <v>889</v>
      </c>
    </row>
    <row r="3" spans="1:2">
      <c r="A3" s="4" t="s">
        <v>558</v>
      </c>
      <c r="B3" s="5" t="n">
        <v>228148</v>
      </c>
    </row>
    <row r="4" spans="1:2">
      <c r="A4" s="4" t="s">
        <v>559</v>
      </c>
      <c r="B4" s="6" t="n">
        <v>224928</v>
      </c>
    </row>
    <row r="5" spans="1:2">
      <c r="A5" s="4" t="s">
        <v>560</v>
      </c>
      <c r="B5" s="5" t="n">
        <v>18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0</v>
      </c>
      <c r="B1" s="2" t="s">
        <v>1</v>
      </c>
    </row>
    <row r="2" spans="1:3">
      <c r="B2" s="2" t="s">
        <v>2</v>
      </c>
      <c r="C2" s="2" t="s">
        <v>45</v>
      </c>
    </row>
    <row r="3" spans="1:3">
      <c r="A3" s="3" t="s">
        <v>891</v>
      </c>
    </row>
    <row r="4" spans="1:3">
      <c r="A4" s="4" t="s">
        <v>892</v>
      </c>
      <c r="B4" s="4" t="s">
        <v>893</v>
      </c>
    </row>
    <row r="5" spans="1:3">
      <c r="A5" s="4" t="s">
        <v>894</v>
      </c>
      <c r="B5" s="5" t="n">
        <v>205000</v>
      </c>
      <c r="C5" s="5" t="n">
        <v>15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5"/>
    <col customWidth="1" max="6" min="6" width="26"/>
  </cols>
  <sheetData>
    <row r="1" spans="1:6">
      <c r="A1" s="1" t="s">
        <v>895</v>
      </c>
      <c r="B1" s="2" t="s">
        <v>1</v>
      </c>
    </row>
    <row r="2" spans="1:6">
      <c r="B2" s="2" t="s">
        <v>896</v>
      </c>
      <c r="C2" s="2" t="s">
        <v>362</v>
      </c>
      <c r="D2" s="2" t="s">
        <v>897</v>
      </c>
      <c r="E2" s="2" t="s">
        <v>898</v>
      </c>
      <c r="F2" s="2" t="s">
        <v>899</v>
      </c>
    </row>
    <row r="3" spans="1:6">
      <c r="A3" s="3" t="s">
        <v>900</v>
      </c>
    </row>
    <row r="4" spans="1:6">
      <c r="A4" s="4" t="s">
        <v>901</v>
      </c>
      <c r="B4" s="5" t="n">
        <v>832587</v>
      </c>
      <c r="C4" s="5" t="n">
        <v>671245</v>
      </c>
    </row>
    <row r="5" spans="1:6">
      <c r="A5" s="4" t="s">
        <v>113</v>
      </c>
      <c r="B5" s="6" t="n">
        <v>950300</v>
      </c>
      <c r="C5" s="6" t="n">
        <v>864676</v>
      </c>
    </row>
    <row r="6" spans="1:6">
      <c r="A6" s="4" t="s">
        <v>113</v>
      </c>
      <c r="B6" s="6" t="n">
        <v>1703446</v>
      </c>
      <c r="C6" s="6" t="n">
        <v>1546900</v>
      </c>
    </row>
    <row r="7" spans="1:6">
      <c r="A7" s="4" t="s">
        <v>902</v>
      </c>
    </row>
    <row r="8" spans="1:6">
      <c r="A8" s="3" t="s">
        <v>900</v>
      </c>
    </row>
    <row r="9" spans="1:6">
      <c r="A9" s="4" t="s">
        <v>113</v>
      </c>
      <c r="B9" s="6" t="n">
        <v>909765</v>
      </c>
      <c r="C9" s="6" t="n">
        <v>798292</v>
      </c>
    </row>
    <row r="10" spans="1:6">
      <c r="A10" s="4" t="s">
        <v>903</v>
      </c>
    </row>
    <row r="11" spans="1:6">
      <c r="A11" s="3" t="s">
        <v>900</v>
      </c>
    </row>
    <row r="12" spans="1:6">
      <c r="A12" s="4" t="s">
        <v>904</v>
      </c>
      <c r="B12" s="5" t="n">
        <v>1000000</v>
      </c>
    </row>
    <row r="13" spans="1:6">
      <c r="A13" s="4" t="s">
        <v>905</v>
      </c>
      <c r="B13" s="6" t="n">
        <v>33000</v>
      </c>
    </row>
    <row r="14" spans="1:6">
      <c r="A14" s="4" t="s">
        <v>906</v>
      </c>
      <c r="B14" s="4" t="s">
        <v>673</v>
      </c>
    </row>
    <row r="15" spans="1:6">
      <c r="A15" s="4" t="s">
        <v>907</v>
      </c>
      <c r="B15" s="4" t="s">
        <v>673</v>
      </c>
    </row>
    <row r="16" spans="1:6">
      <c r="A16" s="4" t="s">
        <v>908</v>
      </c>
    </row>
    <row r="17" spans="1:6">
      <c r="A17" s="3" t="s">
        <v>900</v>
      </c>
    </row>
    <row r="18" spans="1:6">
      <c r="A18" s="4" t="s">
        <v>909</v>
      </c>
      <c r="B18" s="4" t="s">
        <v>494</v>
      </c>
    </row>
    <row r="19" spans="1:6">
      <c r="A19" s="4" t="s">
        <v>910</v>
      </c>
    </row>
    <row r="20" spans="1:6">
      <c r="A20" s="3" t="s">
        <v>900</v>
      </c>
    </row>
    <row r="21" spans="1:6">
      <c r="A21" s="4" t="s">
        <v>904</v>
      </c>
      <c r="E21" s="5" t="n">
        <v>750000</v>
      </c>
    </row>
    <row r="22" spans="1:6">
      <c r="A22" s="4" t="s">
        <v>905</v>
      </c>
      <c r="E22" s="6" t="n">
        <v>33000</v>
      </c>
    </row>
    <row r="23" spans="1:6">
      <c r="A23" s="4" t="s">
        <v>906</v>
      </c>
      <c r="E23" s="4" t="s">
        <v>911</v>
      </c>
    </row>
    <row r="24" spans="1:6">
      <c r="A24" s="4" t="s">
        <v>912</v>
      </c>
      <c r="D24" s="4" t="s">
        <v>673</v>
      </c>
    </row>
    <row r="25" spans="1:6">
      <c r="A25" s="4" t="s">
        <v>113</v>
      </c>
      <c r="B25" s="5" t="n">
        <v>944060</v>
      </c>
      <c r="C25" s="5" t="n">
        <v>848024</v>
      </c>
    </row>
    <row r="26" spans="1:6">
      <c r="A26" s="4" t="s">
        <v>913</v>
      </c>
    </row>
    <row r="27" spans="1:6">
      <c r="A27" s="3" t="s">
        <v>900</v>
      </c>
    </row>
    <row r="28" spans="1:6">
      <c r="A28" s="4" t="s">
        <v>904</v>
      </c>
      <c r="F28" s="5" t="n">
        <v>1000000</v>
      </c>
    </row>
    <row r="29" spans="1:6">
      <c r="A29" s="4" t="s">
        <v>905</v>
      </c>
      <c r="F29" s="6" t="n">
        <v>3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914</v>
      </c>
      <c r="B1" s="2" t="s">
        <v>2</v>
      </c>
      <c r="C1" s="2" t="s">
        <v>915</v>
      </c>
      <c r="D1" s="2" t="s">
        <v>2</v>
      </c>
      <c r="E1" s="2" t="s">
        <v>45</v>
      </c>
      <c r="F1" s="2" t="s">
        <v>916</v>
      </c>
      <c r="G1" s="2" t="s">
        <v>917</v>
      </c>
      <c r="H1" s="2" t="s">
        <v>918</v>
      </c>
      <c r="I1" s="2" t="s">
        <v>919</v>
      </c>
    </row>
    <row r="2" spans="1:9">
      <c r="A2" s="3" t="s">
        <v>920</v>
      </c>
    </row>
    <row r="3" spans="1:9">
      <c r="A3" s="4" t="s">
        <v>921</v>
      </c>
      <c r="F3" s="6" t="n">
        <v>8000000</v>
      </c>
      <c r="G3" s="6" t="n">
        <v>6000000</v>
      </c>
      <c r="H3" s="6" t="n">
        <v>3000000</v>
      </c>
      <c r="I3" s="6" t="n">
        <v>1000000</v>
      </c>
    </row>
    <row r="4" spans="1:9">
      <c r="A4" s="4" t="s">
        <v>922</v>
      </c>
      <c r="D4" s="4" t="s">
        <v>923</v>
      </c>
    </row>
    <row r="5" spans="1:9">
      <c r="A5" s="4" t="s">
        <v>924</v>
      </c>
      <c r="B5" s="6" t="n">
        <v>6093535</v>
      </c>
      <c r="D5" s="6" t="n">
        <v>6093535</v>
      </c>
      <c r="E5" s="6" t="n">
        <v>5801086</v>
      </c>
    </row>
    <row r="6" spans="1:9">
      <c r="A6" s="4" t="s">
        <v>925</v>
      </c>
    </row>
    <row r="7" spans="1:9">
      <c r="A7" s="3" t="s">
        <v>920</v>
      </c>
    </row>
    <row r="8" spans="1:9">
      <c r="A8" s="4" t="s">
        <v>926</v>
      </c>
      <c r="C8" s="6" t="n">
        <v>292449</v>
      </c>
    </row>
    <row r="9" spans="1:9">
      <c r="A9" s="4" t="s">
        <v>168</v>
      </c>
    </row>
    <row r="10" spans="1:9">
      <c r="A10" s="3" t="s">
        <v>920</v>
      </c>
    </row>
    <row r="11" spans="1:9">
      <c r="A11" s="4" t="s">
        <v>924</v>
      </c>
      <c r="B11" s="6" t="n">
        <v>6093535</v>
      </c>
      <c r="D11" s="6" t="n">
        <v>6093535</v>
      </c>
    </row>
    <row r="12" spans="1:9">
      <c r="A12" s="4" t="s">
        <v>927</v>
      </c>
      <c r="B12" s="7" t="n">
        <v>3.37</v>
      </c>
      <c r="D12" s="7" t="n">
        <v>3.39</v>
      </c>
      <c r="E12" s="5" t="n">
        <v>0</v>
      </c>
    </row>
    <row r="13" spans="1:9">
      <c r="A13" s="4" t="s">
        <v>926</v>
      </c>
      <c r="D13" s="6" t="n">
        <v>292449</v>
      </c>
      <c r="E1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9:07Z</dcterms:created>
  <dcterms:modified xmlns:dcterms="http://purl.org/dc/terms/" xmlns:xsi="http://www.w3.org/2001/XMLSchema-instance" xsi:type="dcterms:W3CDTF">2020-02-28T16:49:07Z</dcterms:modified>
</cp:coreProperties>
</file>